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Employee Benefit Plan" sheetId="14" state="visible" r:id="rId14"/>
    <sheet xmlns:r="http://schemas.openxmlformats.org/officeDocument/2006/relationships" name="Stock-Based Compensation and St" sheetId="15" state="visible" r:id="rId15"/>
    <sheet xmlns:r="http://schemas.openxmlformats.org/officeDocument/2006/relationships" name="Stock Repurchase Program" sheetId="16" state="visible" r:id="rId16"/>
    <sheet xmlns:r="http://schemas.openxmlformats.org/officeDocument/2006/relationships" name="Segment Reporting and Significa"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Unaudited Quarterly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Income Per Share (Tables)" sheetId="24" state="visible" r:id="rId24"/>
    <sheet xmlns:r="http://schemas.openxmlformats.org/officeDocument/2006/relationships" name="Balance Sheet Components (Table" sheetId="25" state="visible" r:id="rId25"/>
    <sheet xmlns:r="http://schemas.openxmlformats.org/officeDocument/2006/relationships" name="Income Taxes (Tables)" sheetId="26" state="visible" r:id="rId26"/>
    <sheet xmlns:r="http://schemas.openxmlformats.org/officeDocument/2006/relationships" name="Accumulated Other Comprehensi_2" sheetId="27" state="visible" r:id="rId27"/>
    <sheet xmlns:r="http://schemas.openxmlformats.org/officeDocument/2006/relationships" name="Stock-Based Compensation and _2" sheetId="28" state="visible" r:id="rId28"/>
    <sheet xmlns:r="http://schemas.openxmlformats.org/officeDocument/2006/relationships" name="Segment Reporting and Signifi_2" sheetId="29" state="visible" r:id="rId29"/>
    <sheet xmlns:r="http://schemas.openxmlformats.org/officeDocument/2006/relationships" name="Leases (Tables)" sheetId="30" state="visible" r:id="rId30"/>
    <sheet xmlns:r="http://schemas.openxmlformats.org/officeDocument/2006/relationships" name="Unaudited Quarterly Informat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Net Income Per Share (Details)" sheetId="34" state="visible" r:id="rId34"/>
    <sheet xmlns:r="http://schemas.openxmlformats.org/officeDocument/2006/relationships" name="Balance Sheet Components - Prep" sheetId="35" state="visible" r:id="rId35"/>
    <sheet xmlns:r="http://schemas.openxmlformats.org/officeDocument/2006/relationships" name="Balance Sheet Components - Prop" sheetId="36" state="visible" r:id="rId36"/>
    <sheet xmlns:r="http://schemas.openxmlformats.org/officeDocument/2006/relationships" name="Balance Sheet Components - Allo" sheetId="37" state="visible" r:id="rId37"/>
    <sheet xmlns:r="http://schemas.openxmlformats.org/officeDocument/2006/relationships" name="Balance Sheet Components - Acco" sheetId="38" state="visible" r:id="rId38"/>
    <sheet xmlns:r="http://schemas.openxmlformats.org/officeDocument/2006/relationships" name="Commitments and Contingencies (" sheetId="39" state="visible" r:id="rId39"/>
    <sheet xmlns:r="http://schemas.openxmlformats.org/officeDocument/2006/relationships" name="Income Taxes - Narrative (Detai" sheetId="40" state="visible" r:id="rId40"/>
    <sheet xmlns:r="http://schemas.openxmlformats.org/officeDocument/2006/relationships" name="Income Taxes - Income Before Ta" sheetId="41" state="visible" r:id="rId41"/>
    <sheet xmlns:r="http://schemas.openxmlformats.org/officeDocument/2006/relationships" name="Income Taxes - Schedule of Inco" sheetId="42" state="visible" r:id="rId42"/>
    <sheet xmlns:r="http://schemas.openxmlformats.org/officeDocument/2006/relationships" name="Income Taxes - Reconciliation o" sheetId="43" state="visible" r:id="rId43"/>
    <sheet xmlns:r="http://schemas.openxmlformats.org/officeDocument/2006/relationships" name="Income Taxes - Deferred Tax Ass" sheetId="44" state="visible" r:id="rId44"/>
    <sheet xmlns:r="http://schemas.openxmlformats.org/officeDocument/2006/relationships" name="Income Taxes - Changes in the D" sheetId="45" state="visible" r:id="rId45"/>
    <sheet xmlns:r="http://schemas.openxmlformats.org/officeDocument/2006/relationships" name="Income Taxes - Rollforward of U" sheetId="46" state="visible" r:id="rId46"/>
    <sheet xmlns:r="http://schemas.openxmlformats.org/officeDocument/2006/relationships" name="Accumulated Other Comprehensi_3" sheetId="47" state="visible" r:id="rId47"/>
    <sheet xmlns:r="http://schemas.openxmlformats.org/officeDocument/2006/relationships" name="Employee Benefit Plan (Details)" sheetId="48" state="visible" r:id="rId48"/>
    <sheet xmlns:r="http://schemas.openxmlformats.org/officeDocument/2006/relationships" name="Stock-Based Compensation and _3" sheetId="49" state="visible" r:id="rId49"/>
    <sheet xmlns:r="http://schemas.openxmlformats.org/officeDocument/2006/relationships" name="Stock-Based Compensation and _4" sheetId="50" state="visible" r:id="rId50"/>
    <sheet xmlns:r="http://schemas.openxmlformats.org/officeDocument/2006/relationships" name="Stock-Based Compensation and _5" sheetId="51" state="visible" r:id="rId51"/>
    <sheet xmlns:r="http://schemas.openxmlformats.org/officeDocument/2006/relationships" name="Stock-Based Compensation and _6" sheetId="52" state="visible" r:id="rId52"/>
    <sheet xmlns:r="http://schemas.openxmlformats.org/officeDocument/2006/relationships" name="Stock Repurchase Program (Detai" sheetId="53" state="visible" r:id="rId53"/>
    <sheet xmlns:r="http://schemas.openxmlformats.org/officeDocument/2006/relationships" name="Segment Reporting and Signifi_3" sheetId="54" state="visible" r:id="rId54"/>
    <sheet xmlns:r="http://schemas.openxmlformats.org/officeDocument/2006/relationships" name="Segment Reporting and Signifi_4" sheetId="55" state="visible" r:id="rId55"/>
    <sheet xmlns:r="http://schemas.openxmlformats.org/officeDocument/2006/relationships" name="Segment Reporting and Signifi_5" sheetId="56" state="visible" r:id="rId56"/>
    <sheet xmlns:r="http://schemas.openxmlformats.org/officeDocument/2006/relationships" name="Segment Reporting and Signifi_6" sheetId="57" state="visible" r:id="rId57"/>
    <sheet xmlns:r="http://schemas.openxmlformats.org/officeDocument/2006/relationships" name="Segment Reporting and Signifi_7" sheetId="58" state="visible" r:id="rId58"/>
    <sheet xmlns:r="http://schemas.openxmlformats.org/officeDocument/2006/relationships" name="Segment Reporting and Signifi_8" sheetId="59" state="visible" r:id="rId59"/>
    <sheet xmlns:r="http://schemas.openxmlformats.org/officeDocument/2006/relationships" name="Related Party Transactions - Na" sheetId="60" state="visible" r:id="rId60"/>
    <sheet xmlns:r="http://schemas.openxmlformats.org/officeDocument/2006/relationships" name="Leases - Lease Cost (Details)" sheetId="61" state="visible" r:id="rId61"/>
    <sheet xmlns:r="http://schemas.openxmlformats.org/officeDocument/2006/relationships" name="Leases - Lease Balance Sheet In" sheetId="62" state="visible" r:id="rId62"/>
    <sheet xmlns:r="http://schemas.openxmlformats.org/officeDocument/2006/relationships" name="Leases - Schedule of Operating " sheetId="63" state="visible" r:id="rId63"/>
    <sheet xmlns:r="http://schemas.openxmlformats.org/officeDocument/2006/relationships" name="Unaudited Quarterly Informati_3"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9</t>
  </si>
  <si>
    <t>Mar. 03, 2020</t>
  </si>
  <si>
    <t>Jun. 30, 2019</t>
  </si>
  <si>
    <t>Document and Entity Information [Abstract]</t>
  </si>
  <si>
    <t>Entity Registrant Name</t>
  </si>
  <si>
    <t>Travelzoo Inc</t>
  </si>
  <si>
    <t>Entity Central Index Key</t>
  </si>
  <si>
    <t>0001133311</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Small Business</t>
  </si>
  <si>
    <t>true</t>
  </si>
  <si>
    <t>Emerging Growth Company</t>
  </si>
  <si>
    <t>Entity Shell Company</t>
  </si>
  <si>
    <t>Entity Filer Category</t>
  </si>
  <si>
    <t>Accelerated Filer</t>
  </si>
  <si>
    <t>Entity Public Float</t>
  </si>
  <si>
    <t>Entity Common Stock, Shares Outstanding</t>
  </si>
  <si>
    <t>Consolidated Balance Sheets - USD ($) $ in Thousands</t>
  </si>
  <si>
    <t>Dec. 31, 2018</t>
  </si>
  <si>
    <t>Current assets:</t>
  </si>
  <si>
    <t>Cash and cash equivalents</t>
  </si>
  <si>
    <t>Accounts receivable, less allowance for doubtful accounts of $1,126 and $692 as of December 31, 2019 and 2018, respectively</t>
  </si>
  <si>
    <t>Income tax receivable</t>
  </si>
  <si>
    <t>Deposits</t>
  </si>
  <si>
    <t>Prepaid expenses and other</t>
  </si>
  <si>
    <t>Total current assets</t>
  </si>
  <si>
    <t>Deposits and other</t>
  </si>
  <si>
    <t>Deferred tax assets</t>
  </si>
  <si>
    <t>Restricted cash</t>
  </si>
  <si>
    <t>Operating lease right-of-use assets</t>
  </si>
  <si>
    <t>Property and equipment, net</t>
  </si>
  <si>
    <t>Investment in WeekenGO</t>
  </si>
  <si>
    <t>Total assets</t>
  </si>
  <si>
    <t>Current liabilities:</t>
  </si>
  <si>
    <t>Accounts payable</t>
  </si>
  <si>
    <t>Accrued expenses and other</t>
  </si>
  <si>
    <t>Deferred revenue</t>
  </si>
  <si>
    <t>Operating lease liabilities</t>
  </si>
  <si>
    <t>Income tax payable</t>
  </si>
  <si>
    <t>Total current liabilities</t>
  </si>
  <si>
    <t>Long-term tax liabilities</t>
  </si>
  <si>
    <t>Long-term operating lease liabilities</t>
  </si>
  <si>
    <t>Long-term deferred rent and other</t>
  </si>
  <si>
    <t>Commitments and contingencies</t>
  </si>
  <si>
    <t xml:space="preserve"> </t>
  </si>
  <si>
    <t>Stockholders’ equity:</t>
  </si>
  <si>
    <t>Preferred stock, $0.01 par value per share (5,000 shares authorized; none issued)</t>
  </si>
  <si>
    <t>Common stock, $0.01 par value (20,000 and 40,000 shares authorized as of December 31, 2019 and 2018, respectively; 11,479 and 11,962 shares issued and outstanding as of December 31, 2019 and 2018,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Current Assets:</t>
  </si>
  <si>
    <t>Allowance for doubtful account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9</t>
  </si>
  <si>
    <t>Mar. 31, 2019</t>
  </si>
  <si>
    <t>Sep. 30, 2018</t>
  </si>
  <si>
    <t>Jun. 30, 2018</t>
  </si>
  <si>
    <t>Mar. 31, 2018</t>
  </si>
  <si>
    <t>Income Statement [Abstract]</t>
  </si>
  <si>
    <t>Revenues</t>
  </si>
  <si>
    <t>Cost of revenues</t>
  </si>
  <si>
    <t>Gross profit</t>
  </si>
  <si>
    <t>Operating expenses:</t>
  </si>
  <si>
    <t>Sales and marketing</t>
  </si>
  <si>
    <t>Product development</t>
  </si>
  <si>
    <t>General and administrative</t>
  </si>
  <si>
    <t>Total operating expenses</t>
  </si>
  <si>
    <t>Income from operations</t>
  </si>
  <si>
    <t>Other income (loss), net</t>
  </si>
  <si>
    <t>Income before income taxes</t>
  </si>
  <si>
    <t>Income tax expense</t>
  </si>
  <si>
    <t>Net income</t>
  </si>
  <si>
    <t>Income per share—basic:</t>
  </si>
  <si>
    <t>Net income per share, basic (in dollars per share)</t>
  </si>
  <si>
    <t>Income per share—diluted:</t>
  </si>
  <si>
    <t>Net income per share, diluted (in dollars per share)</t>
  </si>
  <si>
    <t>Shares used in computing basic net income per share (in shares)</t>
  </si>
  <si>
    <t>Shares used in computing diluted net income per share (in shares)</t>
  </si>
  <si>
    <t>Consolidated Statements of Comprehensive Income - USD ($) $ in Thousands</t>
  </si>
  <si>
    <t>Statement of Comprehensive Income [Abstract]</t>
  </si>
  <si>
    <t>Other comprehensive income (loss):</t>
  </si>
  <si>
    <t>Foreign currency translation adjustment</t>
  </si>
  <si>
    <t>Total comprehensive income</t>
  </si>
  <si>
    <t>Consolidated Statement of Stockholders' Equity - USD ($) $ in Thousands</t>
  </si>
  <si>
    <t>Total</t>
  </si>
  <si>
    <t>Common Stock</t>
  </si>
  <si>
    <t>Additional Paid-In Capital</t>
  </si>
  <si>
    <t>Retained Earnings</t>
  </si>
  <si>
    <t>Accumulated Other Comprehensive Loss</t>
  </si>
  <si>
    <t>Beginning balance (in shares) at Dec. 31, 2017</t>
  </si>
  <si>
    <t>Beginning balance at Dec. 31, 2017</t>
  </si>
  <si>
    <t>Increase (Decrease) in Stockholders' Equity [Roll Forward]</t>
  </si>
  <si>
    <t>Stock-based compensation expense</t>
  </si>
  <si>
    <t>Repurchase and retirement of common stock (in shares)</t>
  </si>
  <si>
    <t>Repurchase and retirement of common stock</t>
  </si>
  <si>
    <t>Ending balance shares (in shares) at Dec. 31, 2018</t>
  </si>
  <si>
    <t>Ending balance at Dec. 31, 2018</t>
  </si>
  <si>
    <t>Exercise of stock options and taxes paid for net share settlement of equity awards (in shares)</t>
  </si>
  <si>
    <t>Proceeds from exercise of stock options, net of share settlement</t>
  </si>
  <si>
    <t>Ending balance shares (in shares) at Dec. 31, 2019</t>
  </si>
  <si>
    <t>Ending balance at Dec. 31, 2019</t>
  </si>
  <si>
    <t>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t>
  </si>
  <si>
    <t>Loss on equity investment in WeekenGO</t>
  </si>
  <si>
    <t>Net foreign currency effect</t>
  </si>
  <si>
    <t>Other</t>
  </si>
  <si>
    <t>Changes in operating assets and liabilities:</t>
  </si>
  <si>
    <t>Accounts receivable</t>
  </si>
  <si>
    <t>Other long-term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Repurchase of common stock</t>
  </si>
  <si>
    <t>Net cash used in financing activities</t>
  </si>
  <si>
    <t>Effect of exchange rate changes on cash and cash equivalents</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come taxes, net</t>
  </si>
  <si>
    <t>Operating leases</t>
  </si>
  <si>
    <t>Operating cash flows</t>
  </si>
  <si>
    <t>Summary of Significant Accounting Policies</t>
  </si>
  <si>
    <t>Organization, Consolidation and Presentation of Financial Statements [Abstract]</t>
  </si>
  <si>
    <t>Summary of Significant Accounting Policies (a) The Company and Basis of Presentation Travelzoo® provides our 30 million members insider deals and one-of-a-kind experiences personally reviewed by one of our deal experts around the globe. With 22 offices worldwide, we have our finger on the pulse of outstanding travel, entertainment, and lifestyle experiences. For over 20 years we have worked in partnership with more than 5,000 top travel suppliers–our long-standing relationships give Travelzoo members access to irresistible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The Travelzoo website includes Local Deals and Getaway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December 31, 2019 , Azzurro is the Company's largest stockholder, holding approximately 47.8% of the Company's outstanding shares. Azzurro currently holds a proxy given to it by Holger Bartel that provides it with a total of 48.2% of the voting power.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income taxes, stock-based compensation, loss contingencies, and useful lives of property and equipment. Actual results could differ materially from those estimates. In April 2018, the Company entered into an agreement with WeekenGO GmbH ("WeekenGo"), a start-up company in Germany. WeekenGO uses new technology to promote vacation packages. Travelzoo originally invested $3.0 million in WeekenGO for a 25% ownership interest in April 2018. The Company accounts for this private company investment using the equity method of accounting by recording its share of the results of WeekenGO in Other income (expense), net on a one-quarter lag basis. In accounting for the investment, the Company allocated $1.0 million of its purchase price to net tangible assets and allocated approximately $485,000 of the purchase to technology-related intangible assets to be amortized over a three -year life. The remaining $1.5 million of the purchase price was allocated to goodwill. In April 2019, the Company invested an additional $673,000 in WeekenGO and increased the Company's ownership interest to 26.6% . On February 11, 2020, Travelzoo signed an amended investment agreement with WeekenGO and agreed to invest an additional $1.7 million to increase the Company's ownership interest to 33.7% if WeekenGO meets certain internal targets. The Company recorded $882,000 and $218,000 in 2019 and 2018, respectively, for its share of WeekenGO losses, amortization of basis differences and currency translation adjustment. (b) Revenue Recognition On January 1, 2018, the Company adopted Accounting Standards Update No. 2014-09, "Revenue from Contracts with Customers" (Topic 606), using the modified retrospective transition method applied to those contracts which were not completed as of January 1, 2018. The cumulative effect of the revenue accounting changes made to the Company's consolidated balance sheet as of January 1, 2018 primarily consists of a decrease in accounts payable related to the merchant payable of $1.6 million and a decrease of $270,000 of net deferred tax assets for a net cumulative effect increase of retained earnings of $1.3 million . These changes were due primarily to the new revenue guidance requirement to recognize revenue related to unredeemed Local Deals and Getaway vouchers for selected deals, included in our Europe segment, based upon estimates at the time of sale of the vouchers rather than the Company's past practice of waiting to recognize this revenue until expiration of the legal obligation. Under Topic 606, revenue is recognized when control of the promised goods or services is transferred to our customers, in an amount that reflects the consideration we expect to be entitled to in exchange for those goods or services. The Company generates revenues primarily by delivering advertising on the Travelzoo website, in the Top 20 email newsletter, in Newsflash and from the Travelzoo Network . The Company also generates transaction-based revenues from the sale of vouchers through our Local Deals and Getaways products and operation of hotel booking platform and vacation packages. The Company's disaggregated revenues are included in "Note 10: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 Travelzoo Network properties, or social media properties. For these customers, the Company recognizes revenues each time an ad is displayed or email delivered. For transaction based revenues, including products such as Local Deals, Getaways ,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the Company records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Topi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At December 31, 2018, $1.3 million was recorded as deferred revenue, of which $1.1 million was recognized as revenue in 2019. At December 31, 2019, the deferred revenue balance was $896,000 . (c) Reserve for Refunds to Members The Company records an estimated reserve for refunds to member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 (d) 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 (e) Advertising Costs Advertising costs are expensed as incurred. Online advertising is expensed as incurred over the period the advertising is displayed. Advertising costs amounted to $10.3 million and $8.5 million for years ended December 31, 2019 and 2018 , respectively. (f) 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in our accompanying consolidated balance sheet as of December 31, 2019 .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solidated statements of operations. (g) 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 (h)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Total foreign currency transaction losses of $64,000 for 2019, and total foreign currency transaction net gain of $135,000 for 2018, are included in Other income (loss), net in the Company’s consolidated statements of operation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j) 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loss. (k) Certain Risks and Uncertainties Our business is subject to risks associated with our ability to attract and retain advertisers and offer products or services on compelling terms to our members. We are exposed to the risk of the travel and tourism industry and the risk of online commerce and payment security system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 As of December 31, 2019 and 2018, the Company did not have any customers that accounted for 10% or more of accounts receivable. (l) 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deposits and funds held in escrow. The following table provides a reconciliation of cash, cash equivalents and restricted cash reported within the consolidated balance sheets to the total amounts shown in the statements of cash flows (in thousands): December 31, December 31, 2019 2018 Cash and cash equivalents $ 19,505 $ 18,017 Restricted cash 1,205 1,444 Total cash, cash equivalents and restricted cash in the consolidated statements of cash flows $ 20,710 $ 19,461 (m) 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 (n) 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No impairment loss was recognized during years ended December 31, 2019 and 2018 . (o) Recent Accounting Pronouncements Not Yet Adopted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 In August 2018, the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Early adoption is permitted. The Company does not expect the adoption to have a material impact on its financial position, results of operations and cash flows. (p) Recently Adopted Accounting Pronouncements In February 2016, the FASB issued an ASU 2016-02, "Leases," codified in Accounting Standard Codification 842 ("ASC 842"), which requires that lease arrangements longer than 12 months result in an entity recognizing an asset and liability on its balance sheet. The Company adopted ASC 842 on January 1, 2019, using the alternative modified transition method with no restatement of prior periods or cumulative adjustment to retained earnings. Upon adoption, the Company elected the package of transition practical expedients: (i) not to reassess prior conclusions related to whether any expired or existing contracts are or contain leases; (ii) not to reassess the lease classification for any expired or existing leases; (iii) not to reassess initial direct costs for existing leases; and (iv) not to reassess certain land easements. Upon adoption of the standard effective January 1, 2019, the Company recognized an operating lease right-of-use assets of approximately $13.4 million and a corresponding operating lease liability of approximately $16.0 million , which included reclassifying existing deferred rent liability of $2.6 million to operating lease right-of-use assets.</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Year Ended December 31, 2019 2018 Net income $ 4,155 $ 4,661 Weighted average common shares—basic 11,809 12,323 Effect of dilutive securities: stock options 226 187 Weighted average common shares—diluted 12,035 12,510 Net income per share—basic $ 0.35 $ 0.38 Net income per share—diluted $ 0.35 $ 0.37 For the years ended December 31, 2019 and 2018 , options to purchase 200,000 and 200,000 shares of common stock, respectively, were not included in the computation of diluted net income per share because the effect would have been anti-dilutive.</t>
  </si>
  <si>
    <t>Balance Sheet Components</t>
  </si>
  <si>
    <t>Balance Sheet Related Disclosures [Abstract]</t>
  </si>
  <si>
    <t>Balance Sheet Components Prepaid expenses and other consist of the following (in thousands): December 31, 2019 2018 Prepaid expenses $ 2,303 $ 1,780 Other current assets 193 167 Total prepaid expenses and other $ 2,496 $ 1,947 Property and equipment consist of the following (in thousands): December 31, 2019 2018 Computer hardware and software $ 3,427 $ 3,353 Office equipment and office furniture 8,148 7,814 Capitalized internal-use software and website development 4,390 4,383 Leasehold improvements 6,247 6,140 22,212 21,690 Less accumulated depreciation and amortization (19,230 ) (17,900 ) Total $ 2,982 $ 3,790 Depreciation expense was $1.2 million and $1.6 million for the years ended December 31, 2019 and 2018 , respectively. Amortization of capitalized internal-use software and website development costs was $157,000 and $247,000 for the years ended December 31, 2019 and 2018 , respectively. Changes to the allowance for doubtful accounts and reserve for member refunds are as follows (in thousands): Allowance for doubtful accounts Reserve for Balance at January 1, 2018 $ 315 $ 530 Additions — charged to costs and expenses, or contra revenue 482 688 Deductions — recoveries of amounts previously reserved (104 ) — Deductions — write-offs or refunds (1 ) (839 ) Balance at December 31, 2018 692 379 Additions — charged to costs and expenses, or contra revenue 610 1,007 Deductions — recoveries of amounts previously reserved (147 ) — Deductions — write-offs or refunds (29 ) (1,093 ) Balance at December 31, 2019 $ 1,126 $ 293 Local Deals and Getaway merchant payable included in accounts payable was $13.7 million and $11.8 million , as of December 31, 2019 and 2018 , respectively. Accrued expenses and other consist of the following (in thousands): December 31, 2019 2018 Accrued advertising expense $ 1,774 $ 1,875 Accrued compensation expense 2,955 2,813 Reserve for member refunds 293 382 Other accrued expenses 2,455 2,266 Deferred rent — 517 Total accrued expenses and other $ 7,477 $ 7,853 At December 31, 2019 and 2018 , accounts receivable, accounts payable and accrued expenses are not measured at fair value; however, the Company believes that the carrying amounts of these assets and liabilities are a reasonable estimate of their fair value because of their relative short maturity.</t>
  </si>
  <si>
    <t>Commitments and Contingencies</t>
  </si>
  <si>
    <t>Commitments and Contingencies Disclosure [Abstract]</t>
  </si>
  <si>
    <t>Commitments and Contingencies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was formed as a result of a combination and merger of entities founded by the Company’s principal stockholder, Ralph Bartel. In 2002, Travelzoo.com Corporation was merged into Travelzoo.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 exchange for each share of common stock of Netsurfers.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s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s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Netsurfers,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any material payments for 2019 and 2018.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Netsurfers in 1998 were valid, but the Company believes that only a portion of such requests were valid. In order to receive payment under this voluntary program, a person is required to establish that such person validly held shares in Netsurfers. The Company leases office space in Australia, Canada, China, France, Germany, Hong Kong, Japan, Singapore, Spain, the U.K., and the U.S. under operating leases which expire between February 2020 and November 2024. Rent expense was $5.8 million for each of the years ended December 31, 2019 and 2018 , respectively. The Company’s rental income from sublease was approximately $347,000 and $123,000 for the years ended December 31, 2019 and 2018. See Note 13 - Leases for more information. The Company has purchase commitments aggregating approximately $50,000 as of December 31, 2019, which represent the minimum obligations the Company has under agreements with certain suppliers. These minimum obligations are less than the Company's projected use for those periods. Payments may be more than the minimum obligations based on actual use.</t>
  </si>
  <si>
    <t>Income Taxes</t>
  </si>
  <si>
    <t>Income Tax Disclosure [Abstract]</t>
  </si>
  <si>
    <t>Income Taxes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In response to the Tax Act, the SEC staff issued guidance on accounting for the tax effects of the Tax Act. The guidance provides a one-year measurement period for companies to complete the accounting. The Company reflected the income tax effects of those aspects of the Tax Act for which the accounting is complete. To the extent a company's accounting for certain income tax effects of the Tax Act is incomplete but it is able to determine a reasonable estimate, a company should record a provisional estimate in the financial statements. If a company cannot determine a provisional estimate to be included in the financial statements, it should continue to apply the provisions of the tax laws that were in effect immediately before the enactment of the Tax Act. In connection with the Company's initial analysis of the impact of the Tax Act, the Company has recorded a provisional estimate of discrete net tax expense of $508,000 for the period ended December 31, 2017. This discrete expense consists of provisional estimates of zero expense for the Transition Tax, $173,000 net benefit for the decrease in the Company's deferred tax liability on unremitted foreign earnings, and $681,000 net expense for remeasurement of the Company's deferred tax assets and liabilities for the corporate rate reduction. During the year ended December 31, 2018, we completed our accounting for the income tax effects of the Tax Act. We did not recognize any additional discrete net tax expense in addition to the provisional amounts recorded at December 31, 2017 for the enactment-date effects of the Tax Act, for a total of $508,000 of discrete net tax expense. As of December 31, 2019, the Company is permanently reinvested in certain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484,000 at December 31, 2019. The components of income before income tax expense are as follows (in thousands): Year Ended December 31, 2019 2018 U.S. $ 11,553 $ 8,677 Foreign (2,604 ) (391 ) $ 8,949 $ 8,286 Income tax expense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benefit) results from changes in the Company’s deferred tax assets (future deductible amounts) and tax liabilities (future taxable amounts), which are presented in the table below: Current Deferred Total (In thousands) Year Ended December 31, 2019 Federal $ 2,399 $ 257 $ 2,656 State 516 47 563 Foreign 1,539 36 1,575 $ 4,454 $ 340 $ 4,794 Year Ended December 31, 2018 Federal $ 1,938 $ (260 ) $ 1,678 State 650 22 672 Foreign 1,461 (186 ) 1,275 $ 4,049 $ (424 ) $ 3,625 Income tax expense differed from the amounts computed by applying the U.S. federal statutory tax rate applicable to the Company’s level of pretax income as a result of the following (in thousands): Year Ended December 31, 2019 2018 Federal tax at statutory rates $ 1,879 $ 1,738 State taxes, net of federal income tax benefit 453 586 Change of valuation allowance 2,032 1,565 Uncertain tax positions 61 (177 ) Foreign income taxed at different rates (261 ) (273 ) Foreign equity investment 172 — Non-deductible expenses and other 458 186 Total income tax expense $ 4,794 $ 3,625 The tax effects of temporary differences that give rise to significant portions of the Company’s deferred tax assets and liabilities are as follows (in thousands): December 31, 2019 2018 Deferred tax assets: Net operating loss carryforwards $ 11,634 $ 9,805 Operating lease liabilities 2,632 — State income taxes 100 82 Accruals and allowances 327 292 Stock-based compensation 643 910 Unrealized foreign exchange losses 900 151 Deferred revenue — 377 Total deferred tax assets 16,236 11,617 Valuation allowance (11,634 ) (9,723 ) Total deferred tax assets net of valuation allowance 4,602 1,894 Deferred tax liabilities: Deferred revenue (72 ) — Deferred rent — (80 ) Operating lease right-of-use assets (2,423 ) — Property, equipment and intangible assets (56 ) (169 ) Total deferred tax liabilities (2,551 ) (249 ) Net deferred tax assets $ 2,051 $ 1,645 Changes in the deferred tax assets valuation allowance for the years ended December 31, 2018 and 2019 are as follows (in thousands): Balance at the beginning of the year Charged (Credited) to expenses Charged (Credited) to other account (*) Balance at end of year Deferred tax assets valuation allowance 2018 $ 9,249 1,565 (1,091 ) $ 9,723 2019 $ 9,723 2,032 (121 ) $ 11,634 (*) Amounts not charged (credited) to expenses are charged (credited) to stockholder's equity or deferred tax assets (liabilities). As of December 31, 2019 , the Company has a valuation allowance of approximately $11.6 million related to foreign net operating loss (“NOL”) carryforwards of approximately $47.3 million for which it is more likely than not that the tax benefit will not be realized. The amount of the valuation allowance represented an increase of approximately $1.9 million over the amount recorded as of December 31, 2018 , and was due to the increase in foreign operating losses. If not utilized, the foreign NOL of $26.6 million may be carried forward indefinitely, and $20.7 million will expire at various times between 2020 and 2028. The total amount of gross unrecognized tax benefits was $178,000 as of December 31, 2019 , of which up to $152,000 would affect the Company’s effective tax rate if realized. A reconciliation of the beginning and ending amount of gross unrecognized tax benefits in 2018 and 2019 is as follows (in thousands): Gross unrecognized tax benefits balance at January 1, 2018 $ 725 Increase related to current year tax positions 15 Settlements (501 ) Gross unrecognized tax benefits balance at December 31, 2018 239 Increase related to current year tax positions 7 Settlements (68 ) Gross unrecognized tax benefits balance at December 31, 2019 $ 178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19 , the Company had approximately $207,000 in accrued interest. The Company files income tax returns in the U.S. federal jurisdiction and various states and foreign jurisdictions. The Company is subject to U.S. federal and certain state tax examinations for certain years after 2011 and is subject to California tax examinations for years after 2006. The material foreign jurisdictions where the Company is subject to potential examinations by tax authorities are the France, Germany, Spain and United Kingdom for tax years after 2010.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he taxing authorities or the expiration of the statute of limitations on the returns filed. The Company is unable to estimate the range of possible adjustments to the balance of the gross unrecognized tax benefits.</t>
  </si>
  <si>
    <t>Equity [Abstract]</t>
  </si>
  <si>
    <t>Accumulated Other Comprehensive Loss The following table summarizes the changes in accumulated balances of other comprehensive loss (in thousands): Year Ended December 31, 2019 2018 Beginning balance $ (4,214 ) $ (3,597 ) Other comprehensive income (loss) due to foreign currency translation, net of tax 762 (617 ) Ending balance $ (3,452 ) $ (4,214 ) There were no amounts reclassified from accumulated other comprehensive income (loss) for the years ended December 31, 2019 and 2018 . Accumulated other comprehensive income (loss) consists of foreign currency translation gain or loss.</t>
  </si>
  <si>
    <t>Employee Benefit Plan</t>
  </si>
  <si>
    <t>Retirement Benefits [Abstract]</t>
  </si>
  <si>
    <t>Employee Benefit Plan The Company maintains a 401(k) Profit Sharing Plan &amp; Trust (the “401(k) Plan”) for its employees in the United States. The 401(k) Plan allows employees of the Company to contribute up to 80% of their eligible compensation, subject to certain limitations. Since 2006, the Company matches employee contributions up to $1,500 per year. Employee contributions are fully vested upon contribution, whereas the Company’s matching contributions are fully vested after the first year of service. The Company also has various defined contribution plans for its international employees. The Company’s contributions to these benefit plans were approximately $2.1 million and $2.0 million for the years ended December 31, 2019 and 2018 , respectively.</t>
  </si>
  <si>
    <t>Stock-Based Compensation and Stock Options</t>
  </si>
  <si>
    <t>Share-based Payment Arrangement [Abstract]</t>
  </si>
  <si>
    <t xml:space="preserve">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solidated statements of income. In January 2012, the Company granted certain executives stock options to purchase 100,000 shares of common stock with an exercise price of $28.98 , of which 25,000 options vest and become exercisable annually starting on January 23, 2013. The options expire in January 2022. During 2014, 25,000 options were canceled and 25,000 options were forfeited upon the departure of an executive. During 2019, the remaining 50,000 options were canceled upon the departure of an executive. Stock-based compensation related to these options was fully expensed. In September 2015, the Company granted an executive stock options to purchase 400,000 shares of common stock with an exercise price of $8.07 , of which 50,000 options became exercisable quarterly starting March 31, 2016. The options expire in September 2025. As of December 31, 2019 , 400,000 options were vested and outstanding. In March 2016, the Company granted certain executives stock options to purchase 150,000 shares of common stock with an exercise price of $8.55 , of which 37,500 options vest and become exercisable annually starting on March 7, 2017. The options expire in March 2026. In 2017, 37,500 options were forfeited and 12,500 options were canceled upon the departure of an executive and the compensation expense of $19,000 was reversed. In 2018, 50,000 options were forfeited upon the departure of an executive and the compensation expense of $59,000 was reversed. During 2019, the remaining 50,000 options were net exercised for 4,000 shares of common stock. In October 2017, the Company granted an executive stock options to purchase 400,000 shares of common stock with an exercise price of $6.95 , of which 50,000 shares are exercisable quarterly starting March 31, 2018 and ending on December 31, 2019. The options expire in October 2027. During 2019, 250,000 options were exercised. As of December 31, 2019 , 150,000 options were vested and outstanding. Total stock-based compensation related to these option grants was $573,000 for 2019. Stock-based compensation related to these options was fully expensed as of December 31, 2019 . In April 2018, the Company granted an employee stock options to purchase 50,000 shares of common stock with an exercise price of $10.50 . The options vest in twelve equal installments. The first installment vested on April 26, 2018, and the remaining eleven installments vest from June 30, 2018 to December 31, 2020. During 2019, the Company recognized $34,000 stock-based compensation and canceled the 50,000 options upon the departure of the employee. In May 2018, the Company granted an employee options to purchase 50,000 shares of common stock with an exercise price of $14.70 , of which 12,500 options will vest and become exercisable annually starting on May 2019. As of December 31, 2019 , 50,000 options were outstanding and 12,500 of these options was vested. As of December 31, 2019, there was approximately $213,000 of unrecognized stock-based compensation expense relating to these options. This amount is expected to be recognized over 2.4 years . In June 2018, the Company granted a nonemployee consultant options to purchase 100,000 shares of common stock with an exercise price of $17.75 , of which 20,000 options vested and became exercisable on June 8, 2018 , 30,000 shares vest no later than July 31, 2018 if certain performance targets were met, and 50,000 shares vest no later than June 30, 2019 if certain performance targets are met. The Company used the contractual life when determining the value of this option. The performance targets for the 30,000 share options were not met by July 31, 2018 and the nonemployee consultant ceased to provide services to the Company. As a result, 80,000 unvested shares of options were forfeited and 20,000 vested options were canceled in 2018 . In June 2018, the Company granted an employee options to purchase 50,000 shares of common stock with an exercise price of $16.65 , of which 12,500 options will vest and become exercisable annually starting on June 2019. As of December 31, 2019 , 50,000 options were outstanding and 12,500 of these options was vested. As of December 31, 2019, there was approximately $206,000 of unrecognized stock-based compensation expense relating to these options. This amount is expected to be recognized over 2.5 years . In May 2019, the Company granted an employee options to purchase 100,000 shares of common stock with an exercise price of $19.28 , of which 10,000 options vested and became exercisable in May 2019, 15,000 options vested and become exercisable in September 2019, and the remaining 75,000 will vest in three equal installments starting on May 20, 2021 and ending on May 20, 2023. As of December 31, 2019 , 100,000 options were outstanding and 25,000 of these options were vested. As of December 31, 2019 , there was approximately $420,000 of unrecognized stock-based compensation expense relating to these options. This amount is expected to be recognized over 3.4 years . The Company recorded $993,000 and $915,000 of stock-based compensation in general and administrative expenses for fiscal years 2019 and 2018 , respectively. The Company utilized the Black-Scholes option pricing model to value the stock options. The Company used an expected life as defined under the simplified method, which is using an average of the contractual term and vesting period of the stock options. The risk-free interest rate used for the award is based on the U.S. Treasury yield curve in effect at the time of grant. The Company accounted for forfeitures as they occur. The historical volatility was calculated based upon implied volatility of the Company's historical stock prices. The fair value of 2019 and 2018 stock options was estimated using the Black-Scholes option pricing model with the following weighted-average assumptions: 2019 2018 Weighted-average fair value of options granted per share $ 8.78 $ 6.63 Historical volatility 60 % 46 % Risk-free interest rate 2.10 % 2.84 % Dividend yield — — Expected life in years 3.6 5.7 As of December 31, 2019 , there was approximately $419,000 of unrecognized stock-based compensation expense related to outstanding 2019 stock options, expected to be recognized over 3.4 and approximately $418,000 of unrecognized stock-based compensation expense related to outstanding 2018 stock options, expected to be recognized over 2.4 years. There was no unrecognized stock-based compensation expense relating stock options granted prior to 2018. Option activities during the years ended December 31, 2018 and 2019 were as follows: Shares Weighted-Average Weighted-Average Aggregate (In thousands) Outstanding at January 1, 2018 950,000 $ 8.75 8.48 years Option Granted 250,000 $ 15.47 Options forfeited and canceled (150,000 ) $ 14.68 Outstanding at December 31, 2018 1,050,000 $ 9.50 7.53 years Option Granted 100,000 $ 19.28 Exercised options (300,000 ) $ 7.22 Options forfeited and canceled (100,000 ) $ 19.74 Outstanding at December 31, 2019 750,000 $ 10.35 6.01 years $ 1,615 Exercisable and fully vested at December 31, 2019 600,000 $ 8.57 6.22 years $ 1,615 Outstanding at December 31, 2019 and expected to vest thereafter 150,000 $ 17.48 5.15 years $ — The aggregate intrinsic value in the table above represents the total pre-tax intrinsic value (the difference between the Company’s closing stock price on the last trading day of years ended December 31, 2019 and 2018 and the exercise price, multiplied by the number of in-the-money options) that would have been received by the option holders had all option holders exercised their options on December 31, 2019 and 2018 . This amount changes based on the fair value of the Company’s stock. The Company’s policy is to issue shares from the authorized shares to fulfill stock option exercises. Outstanding options at December 31, 2019 were as follows: Exercise Price Options Options Outstanding Weighted-Average Options Outstanding Options Exercisable $ 8.07 400,000 5.75 years $ 8.07 400,000 5.75 years $ 6.95 150,000 7.84 years $ 6.95 150,000 7.84 years $ 14.70 50,000 8.37 years $ 14.70 12,500 8.37 years $ 16.65 50,000 3.47 years $ 16.65 12,500 3.47 years $ 19.28 100,000 4.39 years $ 19.28 25,000 4.39 years 750,000 600,000 </t>
  </si>
  <si>
    <t>Stock Repurchase Program</t>
  </si>
  <si>
    <t>Stock Repurchase Program The Company'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In March 2018, the Company announced a stock repurchase program authorizing the repurchase of up to 500,000 shares of the Company’s outstanding common stock. During the year ended December 31, 2018, the Company repurchased 500,000 shares of common stock for an aggregate purchase price of $5.3 million , which were retired and recorded as a reduction of additional paid-in capital until extinguished with the remaining amount reflected as a reduction of retained earnings. In February 2019, the Company entered into a Stock Repurchase Agreement with Azzurro, a significant shareholder of the Company and repurchased 100,000 shares of the Company’s common stock for an aggregate purchase price of $1.6 million , which were retired and recorded as a reduction of additional paid-in capital until extinguished with the remaining amount reflected as a reduction of retained earnings. In May 2019, the Company announced a stock repurchase program authorizing the repurchase of up to 1,000,000 shares of the Company’s outstanding common stock. During the year ended December 31, 2019, the Company repurchased 436,369 shares of common stock for an aggregate purchase price of $7.2 million , which were retired and recorded as a reduction of additional paid-in capital until extinguished with the remaining amount reflected as a reduction of retained earnings. In November 2019, the Company entered into a SRA with Holger Bartel to repurchase an aggregate of 200,000 shares of the Company’s common stock for an aggregate purchase price of $2.0 million , which were retired and recorded as a reduction of additional paid-in capital until extinguished with the remaining amount reflected as a reduction of retained earnings.</t>
  </si>
  <si>
    <t>Segment Reporting and Significant Customer Information</t>
  </si>
  <si>
    <t>Segment Reporting [Abstract]</t>
  </si>
  <si>
    <t>Segment Reporting and Significant Customer Information The Company manages its business geographically and has three reportable operating segments: Asia Pacific, Europe and North America. Asia Pacific consists of the Company's operations in Australia, China, Hong Kong, Japan, and Southeast Asia. Europe consists of the Company’s operations in France, Germany, Spain, and the U.K. North America consists of the Company’s operations in Canada and the U.S. Management relies on an internal management reporting process that provides revenue and segment operating income for making financial decisions and allocating resources. Management believes that segment revenues and operating income are appropriate measures of evaluating the operational performance of the Company’s segments. The following is a summary of operating results and assets by business segment (in thousands): Year Ended December 31, 2019 Asia Pacific Europe North America Consolidated Revenues from unaffiliated customers $ 6,402 $ 39,556 $ 65,454 $ 111,412 Intersegment revenues 88 (2,658 ) 2,570 — Total net revenues $ 6,490 $ 36,898 $ 68,024 $ 111,412 Operating income (loss) $ (7,488 ) $ 4,461 $ 12,491 $ 9,464 Year Ended December 31, 2018 Asia Pacific Europe North America Consolidated Revenues from unaffiliated customers $ 7,869 $ 36,468 $ 66,985 $ 111,322 Intersegment revenues (10 ) (319 ) 329 — Total net revenues $ 7,859 $ 36,149 $ 67,314 $ 111,322 Operating income (loss) $ (6,322 ) $ 4,973 $ 9,587 $ 8,238 As of December 31, 2019 Asia Pacific Europe North Elimination Consolidated Long-lived assets $ 121 $ 263 $ 2,598 $ — $ 2,982 Total assets $ 3,215 $ 74,604 $ 66,803 $ (90,084 ) $ 54,538 As of December 31, 2018 Asia Pacific Europe North America Elimination Consolidated Long-lived assets $ 145 $ 313 $ 3,332 $ — $ 3,790 Total assets $ 3,811 $ 62,942 $ 62,433 $ (85,762 ) $ 43,424 Revenue for each segment is recognized based on the customer location within a designated geographic region. Property and equipment are attributed to the geographic region in which the assets are located. For the years ended December 31, 2019 and 2018 , the Company did not have any customers that accounted for 10% or more of revenue. As of December 31, 2019 and 2018, the Company did not have any customers that accounted for 10% or more of accounts receivable. The following table sets forth the breakdown of revenues by category and segment. Travel revenue includes travel publications ( Top 20, Website, Newsflash, Travelzoo Network ), Getaway vouchers and hotel platform. Local revenue includes Local Deals vouchers and entertainment offers (vouchers and direct bookings) (in thousands). Year Ended December 31, 2019 2018 Asia Pacific Travel $ 6,274 $ 7,351 Local 216 508 Total Asia Pacific revenues 6,490 7,859 Europe Travel 32,081 30,856 Local 4,817 5,293 Total Europe revenues 36,898 36,149 North America Travel 57,863 56,145 Local 10,161 11,169 Total North America revenues 68,024 67,314 Consolidated Travel 96,218 94,352 Local 15,194 16,970 Total revenues $ 111,412 $ 111,322 Revenue by geography is based on the billing address of the advertiser. Long-lived assets attributed to the U.S. and international geographies are based upon the country in which the asset is located or owned. The following table sets forth revenue for individual countries that were 10% or more of total revenue (in thousands): Year Ended December 31, 2019 2018 Revenue United States $ 61,375 $ 61,257 United Kingdom 19,961 21,034 Germany 12,176 12,257 Rest of the world 17,900 16,774 Total revenues $ 111,412 $ 111,322 The following table sets forth long lived assets by geographic area (in thousands): December 31, 2019 2018 United States $ 2,359 $ 3,035 Rest of the world 623 755 Total long lived assets $ 2,982 $ 3,790</t>
  </si>
  <si>
    <t>Related Party Transactions</t>
  </si>
  <si>
    <t>Related Party Transactions [Abstract]</t>
  </si>
  <si>
    <t>Related Party Transactions Ralph Bartel, who founded Travelzoo and who is a Director of the Company is the sole beneficiary of the Ralph Bartel 2005 Trust, which is the controlling shareholder of Azzurro Capital Inc.("Azzurro"). As of December 31, 2019 , Azzurro is the Company's largest stockholder, holding approximately 47.8% of the Company's outstanding shares. Azzurro currently holds a proxy given to it by Holger Bartel that provides it with a total of 48.2% of the voting power. The Company granted Holger Bartel 400,000 stock options that vest through December 31, 2017 on September 28, 2015 and granted 400,000 stock options that vest through December 31, 2019 on October 30, 2017. On September 5, 2019, the Company granted 400,000 stock options that vest through December 31, 2021 on September 5, 2019. This grant is subject to approval by the shareholders of the Company at the 2020 annual meeting of shareholders and may be unwound if approval is not received. See Note 8 for further information. Holger Bartel is the brother of Ralph Bartel and is our Global Chief Executive Officer. In April 2018, the Company entered into an agreement with WeekenGO, a start-up company in Germany. The Company originally invested $3.0 million in WeekenGO for a 25% ownership interest in April 2018. In April 2019, the Company invested an additional $673,000 in WeekenGO and increased the Company's ownership interest to 26.6% . On February 11, 2020,Travelzoo signed an amended investment agreement with WeekenGO and agreed to invest an additional $1.7 million to increase the Company's ownership interest to 33.7% if WeekenGO meets certain internal targets. WeekenGO signed a $2.1 million insertion order for advertising with the Company in 2018. The Company’s advertising revenues from WeekenGO in the years ended December 31, 2019 and 2018 were $1.2 million and $319,000 , respectively. Accounts receivable from WeekenGO as of December 31, 2019 and 2018 were $230,000 and $58,000 , respectively, included in Accounts Receivable in the Consolidated Balance Sheets. On February 13, 2019, the Company entered into a SRA with Azzurro to repurchase an aggregate of 100,000 shares of the Company’s common stock for an aggregate purchase price of $1.6 million . The SRA provides that the purchase price is based on the five (5) day volume weighted average price calculated using the VWAP function on Bloomberg, from the dates of February 6, 2019 through and including February 12, 2019, minus a five percent ( 5% ) discount. The Company’s board of directors established a special committee (the “Special Committee”), consisting of independent and disinterested directors who engaged independent legal counsel and an independent financial advisor, to authorize the transaction. On November 9, 2019, the Company entered into a SRA with Holger Bartel to repurchase an aggregate of 200,000 shares of the Company’s common stock for an aggregate purchase price of $2.0 million . The SRA provides that the purchase price is based on the 10-day volume weighted average price calculated using the VWAP function on Bloomberg, from the dates of October 22, 2019 through and including November 4, 2019, less 4.4% .</t>
  </si>
  <si>
    <t>Leases</t>
  </si>
  <si>
    <t>Leases [Abstract]</t>
  </si>
  <si>
    <t>Leases The Company has operating leases for real estate and certain equipment. The Company leases office space in Australia, Canada, China, France, Germany, Hong Kong, Japan, Singapore, Spain, the U.K., and the U.S. under operating leases. Our leases have remaining lease terms ranging from less than one year to November 2024. Certain leases include one or more options to renew. In addition, we sublease certain real estate to a third party. All of our leases qualify as operating leases. The following table summarizes the components of lease expense for the year ended December 31, 2019 (in thousands): Year Ended December 31, 2019 Operating lease cost $ 4,768 Short-term lease cost 815 Variable lease cost 1,242 Sublease income (336 ) Total lease cost $ 6,489 For the year ended December 31, 2019 , cash payments against the operating lease liabilities totaled $5.6 million . ROU assets obtained in exchange for lease obligations was $4.1 million for the year ended December 31, 2019 . The following table summarizes the presentation in our consolidated balance sheet of our operating leases (in thousands): As of December 31, 2019 Assets: Operating lease right-of-use assets $ 8,886 Liabilities: Operating lease liabilities $ 5,301 Long-term operating lease liabilities 8,238 Total operating lease liabilities $ 13,539 Weighted average remaining lease term (years) 3.42 Weighted average discount rate 4.4 % Maturities of lease liabilities were as follows (in thousands): Years ending December 31, 2020 $ 5,440 2021 3,790 2022 2,426 2023 1,927 2024 1,038 Thereafter — Total lease payments 14,621 Less interest (1,082 ) Present value of operating lease liabilities $ 13,539</t>
  </si>
  <si>
    <t>Unaudited Quarterly Information</t>
  </si>
  <si>
    <t>Quarterly Financial Information Disclosure [Abstract]</t>
  </si>
  <si>
    <t>Unaudited Quarterly Information The following represents unaudited quarterly financial data for 2019 and 2018 (in thousands, except per share amounts): Quarter Ended Dec 31, Sep 30, Jun 30, Mar 31, Dec 31, Sep 30, Jun 30, Mar 31, Revenues $ 26,898 $ 25,505 $ 28,184 30,825 $ 27,062 $ 25,301 $ 28,075 $ 30,884 Cost of revenues 3,206 2,980 2,757 2,946 2,880 2,987 3,016 3,385 Gross profit 23,692 22,525 25,427 27,879 24,182 22,314 25,059 27,499 Operating expenses: Sales and marketing 15,154 14,233 15,357 15,606 13,974 13,375 15,628 15,542 Product development 1,905 1,478 1,799 1,703 1,799 2,297 2,386 2,511 General and administrative 5,778 5,600 5,847 5,599 5,620 5,928 5,967 5,789 Total operating expenses 22,837 21,311 23,003 22,908 21,393 21,600 23,981 23,842 Income from operations 855 1,214 2,424 4,971 2,789 714 1,078 3,657 Other income (loss), net (135 ) (138 ) (143 ) (99 ) (52 ) (91 ) 30 161 Income from operations before income taxes 720 1,076 2,281 4,872 2,737 623 1,108 3,818 Income tax expense 1,319 770 953 1,752 1,173 505 631 1,316 Net income (loss) $ (599 ) $ 306 $ 1,328 $ 3,120 $ 1,564 $ 118 $ 477 $ 2,502 Net income (loss) per share—basic: $ (0.05 ) $ 0.03 $ 0.11 $ 0.26 $ 0.13 $ 0.01 $ 0.04 $ 0.20 Net income (loss) per share—diluted $ (0.05 ) $ 0.03 $ 0.11 $ 0.26 $ 0.13 $ 0.01 $ 0.04 $ 0.20</t>
  </si>
  <si>
    <t>Subsequent Events</t>
  </si>
  <si>
    <t>Subsequent Events [Abstract]</t>
  </si>
  <si>
    <t>Subsequent Events On January 13, 2020, Travelzoo (the "Company") entered into a Stock Purchase Agreement (the "SPA") with JFC Travel Group Co. ("JFC"), which owns and operates Jack's Flight Club, and the sellers identified on the signature pages thereto (the "Sellers"), for the purchase of up to 100% of the outstanding capital stock of JFC (the "Shares"). Pursuant to the SPA, on January 13, 2020, the Sellers sold 60% of the Shares to the Company for an aggregate purchase price of $12,000,000 , payable in cash and promissory notes. The promissory notes contain an interest rate of 1.6% per annum and a due date of January 31, 2020, with a one-time right to extend the maturity date up to April 30, 2020, which the Company elected to do. The remaining 40% of the Shares are subject to a call/put option exercisable by the Company or the Sellers, as applicable, on or around January 1, 2021, subject to the terms and conditions set forth in the SPA. The acquisition will be accounted for using the purchase method of accounting in accordance with the business acquisition guidance. Under the purchase accounting method, the total estimated purchase consideration of the acquisition will be allocated to the tangible and identifiable intangible assets acquired and liabilities assumed based on their relative fair values. The excess of the purchase consideration over the net tangible and identifiable intangible assets acquired and liabilities will be recorded as goodwill. As of the date of the filing of this Form 10-K, the purchase price allocation has not been prepared as there has not been enough time to complete the related activities. On February 28, 2020, Travelzoo entered into an agreement with Adobe Inc. whereby Adobe will provide certain on-demand, managed and professional services for a total consideration of approximately $1.6 million annually for three years, with the first year payable in October 2020 (the “Adobe Agreement”). Travelzoo has a one-time right to terminate the Adobe Agreement at the end of year one, pursuant to the terms and conditions set forth in the Adobe Agreement. On March 3, 2020 (the “New Premises Commencement Date”), Travelzoo moved its New York headquarters from the 37 th floor to the 35 th floor of the same building, pursuant to that certain Second Amendment to Lease, dated as of August 8, 2019, by and between 590 Madison Avenue, LLC and the Company (the “New York Lease”). Pursuant to the New York Lease, upon the New Premises Commencement Date, the annual fixed rent as provided for in the original lease agreement will continue for 10 years until March 2030, with no increases. Additionally, the landlord performed the construction, renovation and relocation work and paid Travelzoo $5.0 million as an incentive, of which $2.5 million was received in November 2019 and $2.5 million was received in March 2020. The Company accounted for the lease incentives as a reduction to the right-of-use asset. The additional lease payments under the New York Lease are approximately $7.4 million . On March 10, 2020, the Company approved its plan to exit its business in Asia Pacific. The Asia Pacific operating segment has incurred losses for several years. Management is evaluating its options to exit the business which could include a sale or disposal of the business or related assets. The Company is also in the process of evaluating the impact on its financial statements for any restructuring or disposal costs that might be incurred as a result of this action but an estimate of such costs cannot be made at this time. As a result of the 2019 Novel Coronavirus outbreak in the first quarter of 2020, the Company expects that its financial results may be negatively impacted in the first quarter of 2020 and beyond, but the extent and duration of such impact in the long-term is uncertain as it is dependent on future developments that can not be reasonably estimated at this time, including but not limited to the severity and transmission rate of the virus, the extent and effectiveness of containment actions taken, including mobility restrictions, and the impact of these and other factors on travel behavior. A significant adverse change in the business climate could affect the value of the Company’s long-lived assets, including its equity method investment in WeekenGO.</t>
  </si>
  <si>
    <t>Summary of Significant Accounting Policies (Policies)</t>
  </si>
  <si>
    <t>The Company and Basis of Presentation</t>
  </si>
  <si>
    <t>The Company and Basis of Presentation Travelzoo® provides our 30 million members insider deals and one-of-a-kind experiences personally reviewed by one of our deal experts around the globe. With 22 offices worldwide, we have our finger on the pulse of outstanding travel, entertainment, and lifestyle experiences. For over 20 years we have worked in partnership with more than 5,000 top travel suppliers–our long-standing relationships give Travelzoo members access to irresistible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The Travelzoo website includes Local Deals and Getaway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December 31, 2019 , Azzurro is the Company's largest stockholder, holding approximately 47.8% of the Company's outstanding shares. Azzurro currently holds a proxy given to it by Holger Bartel that provides it with a total of 48.2% of the voting power.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income taxes, stock-based compensation, loss contingencies, and useful lives of property and equipment. Actual results could differ materially from those estimates.</t>
  </si>
  <si>
    <t>Revenue Recognition</t>
  </si>
  <si>
    <t>Revenue Recognition On January 1, 2018, the Company adopted Accounting Standards Update No. 2014-09, "Revenue from Contracts with Customers" (Topic 606), using the modified retrospective transition method applied to those contracts which were not completed as of January 1, 2018. The cumulative effect of the revenue accounting changes made to the Company's consolidated balance sheet as of January 1, 2018 primarily consists of a decrease in accounts payable related to the merchant payable of $1.6 million and a decrease of $270,000 of net deferred tax assets for a net cumulative effect increase of retained earnings of $1.3 million . These changes were due primarily to the new revenue guidance requirement to recognize revenue related to unredeemed Local Deals and Getaway vouchers for selected deals, included in our Europe segment, based upon estimates at the time of sale of the vouchers rather than the Company's past practice of waiting to recognize this revenue until expiration of the legal obligation. Under Topic 606, revenue is recognized when control of the promised goods or services is transferred to our customers, in an amount that reflects the consideration we expect to be entitled to in exchange for those goods or services. The Company generates revenues primarily by delivering advertising on the Travelzoo website, in the Top 20 email newsletter, in Newsflash and from the Travelzoo Network . The Company also generates transaction-based revenues from the sale of vouchers through our Local Deals and Getaways products and operation of hotel booking platform and vacation packages. The Company's disaggregated revenues are included in "Note 10: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 Travelzoo Network properties, or social media properties. For these customers, the Company recognizes revenues each time an ad is displayed or email delivered. For transaction based revenues, including products such as Local Deals, Getaways ,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the Company records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Topi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At December 31, 2018, $1.3 million was recorded as deferred revenue, of which $1.1 million was recognized as revenue in 2019. At December 31, 2019, the deferred revenue balance was $896,000 .</t>
  </si>
  <si>
    <t>Reserve for Refunds to Member</t>
  </si>
  <si>
    <t>Reserve for Refunds to Members The Company records an estimated reserve for refunds to members based on our historical experience at the time revenue is recorded for Local Deals and Getaway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t>
  </si>
  <si>
    <t>Allowance for Doubtful Accounts</t>
  </si>
  <si>
    <t>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t>
  </si>
  <si>
    <t>Advertising Costs</t>
  </si>
  <si>
    <t>Advertising Costs Advertising costs are expensed as incurred. Online advertising is expensed as incurred over the period the advertising is displayed.</t>
  </si>
  <si>
    <t>Operating Leases</t>
  </si>
  <si>
    <t>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in our accompanying consolidated balance sheet as of December 31, 2019 .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solidated statements of operations.</t>
  </si>
  <si>
    <t>Stock-Based Compensation</t>
  </si>
  <si>
    <t>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ee Note 8 to the accompanying consolidated financial statements for a further discussion on stock-based compensation.</t>
  </si>
  <si>
    <t>Foreign Currency</t>
  </si>
  <si>
    <t>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t>
  </si>
  <si>
    <t>Comprehensive Income</t>
  </si>
  <si>
    <t>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loss.</t>
  </si>
  <si>
    <t>Certain Risks and Uncertainties</t>
  </si>
  <si>
    <t>Certain Risks and Uncertainties Our business is subject to risks associated with our ability to attract and retain advertisers and offer products or services on compelling terms to our members. We are exposed to the risk of the travel and tourism industry and the risk of online commerce and payment security systems. 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t>
  </si>
  <si>
    <t>Cash and Cash Equivalents</t>
  </si>
  <si>
    <t>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deposits and funds held in escrow.</t>
  </si>
  <si>
    <t>Property and Equipment</t>
  </si>
  <si>
    <t>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t>
  </si>
  <si>
    <t>Impairment of Long-Lived Assets</t>
  </si>
  <si>
    <t>Impairment of Long-Lived Assets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t>
  </si>
  <si>
    <t>Recent Accounting Pronouncements Note Yet Adopted &amp; Recently Adopted Accounting Pronouncements</t>
  </si>
  <si>
    <t>Recent Accounting Pronouncements Not Yet Adopted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 In August 2018, the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Early adoption is permitted. The Company does not expect the adoption to have a material impact on its financial position, results of operations and cash flows. (p) Recently Adopted Accounting Pronouncements In February 2016, the FASB issued an ASU 2016-02, "Leases," codified in Accounting Standard Codification 842 ("ASC 842"), which requires that lease arrangements longer than 12 months result in an entity recognizing an asset and liability on its balance sheet. The Company adopted ASC 842 on January 1, 2019, using the alternative modified transition method with no restatement of prior periods or cumulative adjustment to retained earnings. Upon adoption, the Company elected the package of transition practical expedients: (i) not to reassess prior conclusions related to whether any expired or existing contracts are or contain leases; (ii) not to reassess the lease classification for any expired or existing leases; (iii) not to reassess initial direct costs for existing leases; and (iv) not to reassess certain land easements. Upon adoption of the standard effective January 1, 2019, the Company recognized an operating lease right-of-use assets of approximately $13.4 million and a corresponding operating lease liability of approximately $16.0 million , which included reclassifying existing deferred rent liability of $2.6 million to operating lease right-of-use assets.</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Summary of Significant Accounting Policies (Tables)</t>
  </si>
  <si>
    <t>Reconciliation of Cash, Cash Equivalents and Restricted Cash</t>
  </si>
  <si>
    <t>The following table provides a reconciliation of cash, cash equivalents and restricted cash reported within the consolidated balance sheets to the total amounts shown in the statements of cash flows (in thousands): December 31, December 31, 2019 2018 Cash and cash equivalents $ 19,505 $ 18,017 Restricted cash 1,205 1,444 Total cash, cash equivalents and restricted cash in the consolidated statements of cash flows $ 20,710 $ 19,461</t>
  </si>
  <si>
    <t>Net Income Per Share (Tables)</t>
  </si>
  <si>
    <t>Schedule of Basic and Diluted Net Income Per Share</t>
  </si>
  <si>
    <t>The following table sets forth the calculation of basic and diluted net income per share (in thousands, except per share amounts): Year Ended December 31, 2019 2018 Net income $ 4,155 $ 4,661 Weighted average common shares—basic 11,809 12,323 Effect of dilutive securities: stock options 226 187 Weighted average common shares—diluted 12,035 12,510 Net income per share—basic $ 0.35 $ 0.38 Net income per share—diluted $ 0.35 $ 0.37</t>
  </si>
  <si>
    <t>Balance Sheet Components (Tables)</t>
  </si>
  <si>
    <t>Schedule of Other Assets</t>
  </si>
  <si>
    <t>Prepaid expenses and other consist of the following (in thousands): December 31, 2019 2018 Prepaid expenses $ 2,303 $ 1,780 Other current assets 193 167 Total prepaid expenses and other $ 2,496 $ 1,947</t>
  </si>
  <si>
    <t>Schedule of Property and Equipment</t>
  </si>
  <si>
    <t>Property and equipment consist of the following (in thousands): December 31, 2019 2018 Computer hardware and software $ 3,427 $ 3,353 Office equipment and office furniture 8,148 7,814 Capitalized internal-use software and website development 4,390 4,383 Leasehold improvements 6,247 6,140 22,212 21,690 Less accumulated depreciation and amortization (19,230 ) (17,900 ) Total $ 2,982 $ 3,790</t>
  </si>
  <si>
    <t>Changes in Allowance for Doubtful Accounts and Reserve for Subscriber Refunds</t>
  </si>
  <si>
    <t>Changes to the allowance for doubtful accounts and reserve for member refunds are as follows (in thousands): Allowance for doubtful accounts Reserve for Balance at January 1, 2018 $ 315 $ 530 Additions — charged to costs and expenses, or contra revenue 482 688 Deductions — recoveries of amounts previously reserved (104 ) — Deductions — write-offs or refunds (1 ) (839 ) Balance at December 31, 2018 692 379 Additions — charged to costs and expenses, or contra revenue 610 1,007 Deductions — recoveries of amounts previously reserved (147 ) — Deductions — write-offs or refunds (29 ) (1,093 ) Balance at December 31, 2019 $ 1,126 $ 293</t>
  </si>
  <si>
    <t>Schedule of Accrued Expenses</t>
  </si>
  <si>
    <t>Accrued expenses and other consist of the following (in thousands): December 31, 2019 2018 Accrued advertising expense $ 1,774 $ 1,875 Accrued compensation expense 2,955 2,813 Reserve for member refunds 293 382 Other accrued expenses 2,455 2,266 Deferred rent — 517 Total accrued expenses and other $ 7,477 $ 7,853</t>
  </si>
  <si>
    <t>Income Taxes (Tables)</t>
  </si>
  <si>
    <t>Schedule of Income (Loss) before Income Tax Expense by Jurisdiction</t>
  </si>
  <si>
    <t>The components of income before income tax expense are as follows (in thousands): Year Ended December 31, 2019 2018 U.S. $ 11,553 $ 8,677 Foreign (2,604 ) (391 ) $ 8,949 $ 8,286</t>
  </si>
  <si>
    <t>Schedule of Income Tax Expense</t>
  </si>
  <si>
    <t>The deferred tax provision (benefit) results from changes in the Company’s deferred tax assets (future deductible amounts) and tax liabilities (future taxable amounts), which are presented in the table below: Current Deferred Total (In thousands) Year Ended December 31, 2019 Federal $ 2,399 $ 257 $ 2,656 State 516 47 563 Foreign 1,539 36 1,575 $ 4,454 $ 340 $ 4,794 Year Ended December 31, 2018 Federal $ 1,938 $ (260 ) $ 1,678 State 650 22 672 Foreign 1,461 (186 ) 1,275 $ 4,049 $ (424 ) $ 3,625</t>
  </si>
  <si>
    <t>Schedule of Tax Expense to Effective Tax Rate</t>
  </si>
  <si>
    <t>Income tax expense differed from the amounts computed by applying the U.S. federal statutory tax rate applicable to the Company’s level of pretax income as a result of the following (in thousands): Year Ended December 31, 2019 2018 Federal tax at statutory rates $ 1,879 $ 1,738 State taxes, net of federal income tax benefit 453 586 Change of valuation allowance 2,032 1,565 Uncertain tax positions 61 (177 ) Foreign income taxed at different rates (261 ) (273 ) Foreign equity investment 172 — Non-deductible expenses and other 458 186 Total income tax expense $ 4,794 $ 3,625</t>
  </si>
  <si>
    <t>Schedule of Deferred Tax Assets and Liabilities</t>
  </si>
  <si>
    <t>The tax effects of temporary differences that give rise to significant portions of the Company’s deferred tax assets and liabilities are as follows (in thousands): December 31, 2019 2018 Deferred tax assets: Net operating loss carryforwards $ 11,634 $ 9,805 Operating lease liabilities 2,632 — State income taxes 100 82 Accruals and allowances 327 292 Stock-based compensation 643 910 Unrealized foreign exchange losses 900 151 Deferred revenue — 377 Total deferred tax assets 16,236 11,617 Valuation allowance (11,634 ) (9,723 ) Total deferred tax assets net of valuation allowance 4,602 1,894 Deferred tax liabilities: Deferred revenue (72 ) — Deferred rent — (80 ) Operating lease right-of-use assets (2,423 ) — Property, equipment and intangible assets (56 ) (169 ) Total deferred tax liabilities (2,551 ) (249 ) Net deferred tax assets $ 2,051 $ 1,645</t>
  </si>
  <si>
    <t>Changes in the Deferred Tax Assets Valuation Allowance</t>
  </si>
  <si>
    <t>Changes in the deferred tax assets valuation allowance for the years ended December 31, 2018 and 2019 are as follows (in thousands): Balance at the beginning of the year Charged (Credited) to expenses Charged (Credited) to other account (*) Balance at end of year Deferred tax assets valuation allowance 2018 $ 9,249 1,565 (1,091 ) $ 9,723 2019 $ 9,723 2,032 (121 ) $ 11,634 (*) Amounts not charged (credited) to expenses are charged (credited) to stockholder's equity or deferred tax assets (liabilities).</t>
  </si>
  <si>
    <t>Rollforward of Unrecognized Tax Benefits</t>
  </si>
  <si>
    <t>A reconciliation of the beginning and ending amount of gross unrecognized tax benefits in 2018 and 2019 is as follows (in thousands): Gross unrecognized tax benefits balance at January 1, 2018 $ 725 Increase related to current year tax positions 15 Settlements (501 ) Gross unrecognized tax benefits balance at December 31, 2018 239 Increase related to current year tax positions 7 Settlements (68 ) Gross unrecognized tax benefits balance at December 31, 2019 $ 178</t>
  </si>
  <si>
    <t>Accumulated Other Comprehensive Loss (Tables)</t>
  </si>
  <si>
    <t>Schedule of Accumulated Other Comprehensive Income (Loss)</t>
  </si>
  <si>
    <t>The following table summarizes the changes in accumulated balances of other comprehensive loss (in thousands): Year Ended December 31, 2019 2018 Beginning balance $ (4,214 ) $ (3,597 ) Other comprehensive income (loss) due to foreign currency translation, net of tax 762 (617 ) Ending balance $ (3,452 ) $ (4,214 )</t>
  </si>
  <si>
    <t>Stock-Based Compensation and Stock Options (Tables)</t>
  </si>
  <si>
    <t>Schedule of Weighted-Average Assumptions used in Black-Scholes Option Pricing Model</t>
  </si>
  <si>
    <t>The fair value of 2019 and 2018 stock options was estimated using the Black-Scholes option pricing model with the following weighted-average assumptions: 2019 2018 Weighted-average fair value of options granted per share $ 8.78 $ 6.63 Historical volatility 60 % 46 % Risk-free interest rate 2.10 % 2.84 % Dividend yield — — Expected life in years 3.6 5.7</t>
  </si>
  <si>
    <t>Schedule of Option Activity</t>
  </si>
  <si>
    <t>Option activities during the years ended December 31, 2018 and 2019 were as follows: Shares Weighted-Average Weighted-Average Aggregate (In thousands) Outstanding at January 1, 2018 950,000 $ 8.75 8.48 years Option Granted 250,000 $ 15.47 Options forfeited and canceled (150,000 ) $ 14.68 Outstanding at December 31, 2018 1,050,000 $ 9.50 7.53 years Option Granted 100,000 $ 19.28 Exercised options (300,000 ) $ 7.22 Options forfeited and canceled (100,000 ) $ 19.74 Outstanding at December 31, 2019 750,000 $ 10.35 6.01 years $ 1,615 Exercisable and fully vested at December 31, 2019 600,000 $ 8.57 6.22 years $ 1,615 Outstanding at December 31, 2019 and expected to vest thereafter 150,000 $ 17.48 5.15 years $ —</t>
  </si>
  <si>
    <t>Schedule of Outstanding Options</t>
  </si>
  <si>
    <t xml:space="preserve">Outstanding options at December 31, 2019 were as follows: Exercise Price Options Options Outstanding Weighted-Average Options Outstanding Options Exercisable $ 8.07 400,000 5.75 years $ 8.07 400,000 5.75 years $ 6.95 150,000 7.84 years $ 6.95 150,000 7.84 years $ 14.70 50,000 8.37 years $ 14.70 12,500 8.37 years $ 16.65 50,000 3.47 years $ 16.65 12,500 3.47 years $ 19.28 100,000 4.39 years $ 19.28 25,000 4.39 years 750,000 600,000 </t>
  </si>
  <si>
    <t>Segment Reporting and Significant Customer Information (Tables)</t>
  </si>
  <si>
    <t>Summary of Operating Results from Continuing Operations and Assets by Business Segment</t>
  </si>
  <si>
    <t>The following is a summary of operating results and assets by business segment (in thousands): Year Ended December 31, 2019 Asia Pacific Europe North America Consolidated Revenues from unaffiliated customers $ 6,402 $ 39,556 $ 65,454 $ 111,412 Intersegment revenues 88 (2,658 ) 2,570 — Total net revenues $ 6,490 $ 36,898 $ 68,024 $ 111,412 Operating income (loss) $ (7,488 ) $ 4,461 $ 12,491 $ 9,464 Year Ended December 31, 2018 Asia Pacific Europe North America Consolidated Revenues from unaffiliated customers $ 7,869 $ 36,468 $ 66,985 $ 111,322 Intersegment revenues (10 ) (319 ) 329 — Total net revenues $ 7,859 $ 36,149 $ 67,314 $ 111,322 Operating income (loss) $ (6,322 ) $ 4,973 $ 9,587 $ 8,238</t>
  </si>
  <si>
    <t>Reconciliation of Assets by Business Segment</t>
  </si>
  <si>
    <t>As of December 31, 2019 Asia Pacific Europe North Elimination Consolidated Long-lived assets $ 121 $ 263 $ 2,598 $ — $ 2,982 Total assets $ 3,215 $ 74,604 $ 66,803 $ (90,084 ) $ 54,538 As of December 31, 2018 Asia Pacific Europe North America Elimination Consolidated Long-lived assets $ 145 $ 313 $ 3,332 $ — $ 3,790 Total assets $ 3,811 $ 62,942 $ 62,433 $ (85,762 ) $ 43,424</t>
  </si>
  <si>
    <t>Breakdown of Revenues by Type and Segment</t>
  </si>
  <si>
    <t>The following table sets forth the breakdown of revenues by category and segment. Travel revenue includes travel publications ( Top 20, Website, Newsflash, Travelzoo Network ), Getaway vouchers and hotel platform. Local revenue includes Local Deals vouchers and entertainment offers (vouchers and direct bookings) (in thousands). Year Ended December 31, 2019 2018 Asia Pacific Travel $ 6,274 $ 7,351 Local 216 508 Total Asia Pacific revenues 6,490 7,859 Europe Travel 32,081 30,856 Local 4,817 5,293 Total Europe revenues 36,898 36,149 North America Travel 57,863 56,145 Local 10,161 11,169 Total North America revenues 68,024 67,314 Consolidated Travel 96,218 94,352 Local 15,194 16,970 Total revenues $ 111,412 $ 111,322</t>
  </si>
  <si>
    <t>Schedule of Revenue for Individual Countries that Exceed 10% of Total Revenue</t>
  </si>
  <si>
    <t>The following table sets forth revenue for individual countries that were 10% or more of total revenue (in thousands): Year Ended December 31, 2019 2018 Revenue United States $ 61,375 $ 61,257 United Kingdom 19,961 21,034 Germany 12,176 12,257 Rest of the world 17,900 16,774 Total revenues $ 111,412 $ 111,322</t>
  </si>
  <si>
    <t>Schedule of Long Lives Assets by Geographic Area</t>
  </si>
  <si>
    <t>The following table sets forth long lived assets by geographic area (in thousands): December 31, 2019 2018 United States $ 2,359 $ 3,035 Rest of the world 623 755 Total long lived assets $ 2,982 $ 3,790</t>
  </si>
  <si>
    <t>Leases (Tables)</t>
  </si>
  <si>
    <t>Lease cost</t>
  </si>
  <si>
    <t>The following table summarizes the components of lease expense for the year ended December 31, 2019 (in thousands): Year Ended December 31, 2019 Operating lease cost $ 4,768 Short-term lease cost 815 Variable lease cost 1,242 Sublease income (336 ) Total lease cost $ 6,489</t>
  </si>
  <si>
    <t>Lease assets and liabilities</t>
  </si>
  <si>
    <t xml:space="preserve">The following table summarizes the presentation in our consolidated balance sheet of our operating leases (in thousands): As of December 31, 2019 Assets: Operating lease right-of-use assets $ 8,886 Liabilities: Operating lease liabilities $ 5,301 Long-term operating lease liabilities 8,238 Total operating lease liabilities $ 13,539 Weighted average remaining lease term (years) 3.42 Weighted average discount rate 4.4 % </t>
  </si>
  <si>
    <t>Lease liability maturity</t>
  </si>
  <si>
    <t>Maturities of lease liabilities were as follows (in thousands): Years ending December 31, 2020 $ 5,440 2021 3,790 2022 2,426 2023 1,927 2024 1,038 Thereafter — Total lease payments 14,621 Less interest (1,082 ) Present value of operating lease liabilities $ 13,539</t>
  </si>
  <si>
    <t>Unaudited Quarterly Information (Tables)</t>
  </si>
  <si>
    <t>Schedule of Quarterly Financial Information</t>
  </si>
  <si>
    <t>The following represents unaudited quarterly financial data for 2019 and 2018 (in thousands, except per share amounts): Quarter Ended Dec 31, Sep 30, Jun 30, Mar 31, Dec 31, Sep 30, Jun 30, Mar 31, Revenues $ 26,898 $ 25,505 $ 28,184 30,825 $ 27,062 $ 25,301 $ 28,075 $ 30,884 Cost of revenues 3,206 2,980 2,757 2,946 2,880 2,987 3,016 3,385 Gross profit 23,692 22,525 25,427 27,879 24,182 22,314 25,059 27,499 Operating expenses: Sales and marketing 15,154 14,233 15,357 15,606 13,974 13,375 15,628 15,542 Product development 1,905 1,478 1,799 1,703 1,799 2,297 2,386 2,511 General and administrative 5,778 5,600 5,847 5,599 5,620 5,928 5,967 5,789 Total operating expenses 22,837 21,311 23,003 22,908 21,393 21,600 23,981 23,842 Income from operations 855 1,214 2,424 4,971 2,789 714 1,078 3,657 Other income (loss), net (135 ) (138 ) (143 ) (99 ) (52 ) (91 ) 30 161 Income from operations before income taxes 720 1,076 2,281 4,872 2,737 623 1,108 3,818 Income tax expense 1,319 770 953 1,752 1,173 505 631 1,316 Net income (loss) $ (599 ) $ 306 $ 1,328 $ 3,120 $ 1,564 $ 118 $ 477 $ 2,502 Net income (loss) per share—basic: $ (0.05 ) $ 0.03 $ 0.11 $ 0.26 $ 0.13 $ 0.01 $ 0.04 $ 0.20 Net income (loss) per share—diluted $ (0.05 ) $ 0.03 $ 0.11 $ 0.26 $ 0.13 $ 0.01 $ 0.04 $ 0.20</t>
  </si>
  <si>
    <t>Summary of Significant Accounting Policies - Narrative (Details) member in Millions</t>
  </si>
  <si>
    <t>Feb. 11, 2020USD ($)</t>
  </si>
  <si>
    <t>Apr. 30, 2019USD ($)</t>
  </si>
  <si>
    <t>Apr. 30, 2018USD ($)</t>
  </si>
  <si>
    <t>Dec. 31, 2019USD ($)memberoffice</t>
  </si>
  <si>
    <t>Dec. 31, 2018USD ($)</t>
  </si>
  <si>
    <t>Jan. 01, 2019USD ($)</t>
  </si>
  <si>
    <t>Jan. 01, 2018USD ($)</t>
  </si>
  <si>
    <t>Accounting Policies</t>
  </si>
  <si>
    <t>Number of members | member</t>
  </si>
  <si>
    <t>Payments to acquire equity method investments</t>
  </si>
  <si>
    <t>Decrease in accounts payable related to the merchant payable</t>
  </si>
  <si>
    <t>Decrease to net deferred tax assets</t>
  </si>
  <si>
    <t>Net cumulative effect increase of retained earnings</t>
  </si>
  <si>
    <t>Deferred revenue, revenue recognized in period</t>
  </si>
  <si>
    <t>Advertising costs</t>
  </si>
  <si>
    <t>Total foreign currency transaction gain (loss)</t>
  </si>
  <si>
    <t>Impairment of software</t>
  </si>
  <si>
    <t>Operating lease liability</t>
  </si>
  <si>
    <t>Minimum</t>
  </si>
  <si>
    <t>Number of offices (more than) | office</t>
  </si>
  <si>
    <t>Computer hardware and software | Minimum</t>
  </si>
  <si>
    <t>Estimated useful lives (in years)</t>
  </si>
  <si>
    <t>3 years</t>
  </si>
  <si>
    <t>Computer hardware and software | Maximum</t>
  </si>
  <si>
    <t>5 years</t>
  </si>
  <si>
    <t>Capitalized internal-use software and website development | Minimum</t>
  </si>
  <si>
    <t>Capitalized internal-use software and website development | Maximum</t>
  </si>
  <si>
    <t>Office equipment and office furniture | Minimum</t>
  </si>
  <si>
    <t>Office equipment and office furniture | Maximum</t>
  </si>
  <si>
    <t>Azzurro Capital, Inc.</t>
  </si>
  <si>
    <t>Percent of outstanding shares</t>
  </si>
  <si>
    <t>47.80%</t>
  </si>
  <si>
    <t>Other Income (Loss)</t>
  </si>
  <si>
    <t>Accounting Standards Update 2016-02</t>
  </si>
  <si>
    <t>Deferred rent liability</t>
  </si>
  <si>
    <t>WeekenGO</t>
  </si>
  <si>
    <t>Ownership interest percentage</t>
  </si>
  <si>
    <t>26.60%</t>
  </si>
  <si>
    <t>25.00%</t>
  </si>
  <si>
    <t>Equity method investment, related identifiable tangible assets</t>
  </si>
  <si>
    <t>Goodwill</t>
  </si>
  <si>
    <t>Loss share of investee loss and amortization</t>
  </si>
  <si>
    <t>Technology-Based Intangible Assets | WeekenGO</t>
  </si>
  <si>
    <t>Equity method investment, related identifiable intangible assets</t>
  </si>
  <si>
    <t>Finite-lived intangible asset, useful life</t>
  </si>
  <si>
    <t>Including Holger Proxy</t>
  </si>
  <si>
    <t>Ownership percentage of voting power</t>
  </si>
  <si>
    <t>48.20%</t>
  </si>
  <si>
    <t>Subsequent Event | WeekenGO</t>
  </si>
  <si>
    <t>33.70%</t>
  </si>
  <si>
    <t>Difference between Revenue Guidance in Effect before and after Topic 606 | Accounting Standards Update 2014-09</t>
  </si>
  <si>
    <t>Retained Earnings | Difference between Revenue Guidance in Effect before and after Topic 606 | Accounting Standards Update 2014-09</t>
  </si>
  <si>
    <t>Summary of Significant Accounting Policies - Schedule of Reconciliation of Cash, Cash Equivalents and Restricted Cash (Details) - USD ($) $ in Thousands</t>
  </si>
  <si>
    <t>Dec. 31, 2017</t>
  </si>
  <si>
    <t>Total cash, cash equivalents and restricted cash in the consolidated statements of cash flows</t>
  </si>
  <si>
    <t>Net Income Per Share (Details) - USD ($) $ / shares in Units, shares in Thousands, $ in Thousands</t>
  </si>
  <si>
    <t>Numerator:</t>
  </si>
  <si>
    <t>Denominator:</t>
  </si>
  <si>
    <t>Weighted average common shares—basic (in shares)</t>
  </si>
  <si>
    <t>Effect of dilutive securities: stock options (in shares)</t>
  </si>
  <si>
    <t>Weighted average common shares—diluted (in shares)</t>
  </si>
  <si>
    <t>Antidilutive securities excluded from computation of earnings per share (in shares)</t>
  </si>
  <si>
    <t>Balance Sheet Components - Prepaid Expenses and Other Current Assets (Details) - USD ($) $ in Thousands</t>
  </si>
  <si>
    <t>Prepaid Expense and Other Assets, Current [Abstract]</t>
  </si>
  <si>
    <t>Prepaid expenses</t>
  </si>
  <si>
    <t>Other current assets</t>
  </si>
  <si>
    <t>Total prepaid expenses and other</t>
  </si>
  <si>
    <t>Balance Sheet Components - Property and Equipment (Details) - USD ($) $ in Thousands</t>
  </si>
  <si>
    <t>Property, Plant and Equipment [Line Items]</t>
  </si>
  <si>
    <t>Property, plant and equipment, gross</t>
  </si>
  <si>
    <t>Less accumulated depreciation and amortization</t>
  </si>
  <si>
    <t>Property, plant and equipment, net</t>
  </si>
  <si>
    <t>Depreciation expense</t>
  </si>
  <si>
    <t>Capitalized computer software, amortization</t>
  </si>
  <si>
    <t>Computer hardware and software</t>
  </si>
  <si>
    <t>Office equipment and office furniture</t>
  </si>
  <si>
    <t>Capitalized internal-use software and website development</t>
  </si>
  <si>
    <t>Leasehold improvements</t>
  </si>
  <si>
    <t>Balance Sheet Components - Allowance for Doubtful Accounts and Reserve for Subscriber Refunds (Details) - USD ($) $ in Thousands</t>
  </si>
  <si>
    <t>SEC Schedule, 12-09, Movement in Valuation Allowances and Reserves [Roll Forward]</t>
  </si>
  <si>
    <t>Balance at the beginning of the year</t>
  </si>
  <si>
    <t>Additions — charged to costs and expenses, or contra revenue</t>
  </si>
  <si>
    <t>Deductions — recoveries of amounts previously reserved</t>
  </si>
  <si>
    <t>Deductions — write-offs or refunds</t>
  </si>
  <si>
    <t>Balance at end of year</t>
  </si>
  <si>
    <t>Reserve for member refunds</t>
  </si>
  <si>
    <t>Balance Sheet Components - Accounts Payable and Accrued Expenses (Details) - USD ($) $ in Thousands</t>
  </si>
  <si>
    <t>Local Deals and Getaway merchant payable included in accounts payable</t>
  </si>
  <si>
    <t>Accrued Liabilities Current [Abstract]</t>
  </si>
  <si>
    <t>Accrued advertising expense</t>
  </si>
  <si>
    <t>Accrued compensation expense</t>
  </si>
  <si>
    <t>Other accrued expenses</t>
  </si>
  <si>
    <t>Deferred rent</t>
  </si>
  <si>
    <t>Total accrued expenses and other</t>
  </si>
  <si>
    <t>Commitments and Contingencies (Details) - USD ($) $ in Thousands</t>
  </si>
  <si>
    <t>Dec. 31, 2004</t>
  </si>
  <si>
    <t>Dec. 31, 2002</t>
  </si>
  <si>
    <t>Loss Contingencies</t>
  </si>
  <si>
    <t>Operating leases, rent expense</t>
  </si>
  <si>
    <t>Sublease income</t>
  </si>
  <si>
    <t>Purchase Obligation</t>
  </si>
  <si>
    <t>Travel Zoo Com Corporation</t>
  </si>
  <si>
    <t>Period for receiving shares under merger (in years)</t>
  </si>
  <si>
    <t>2 years</t>
  </si>
  <si>
    <t>Number of shares exchanged under merger</t>
  </si>
  <si>
    <t>Income Taxes - Narrative (Details) - USD ($)</t>
  </si>
  <si>
    <t>Operating Loss Carryforwards [Line Items]</t>
  </si>
  <si>
    <t>Provisional income tax expense as result of Tax Cuts and Jobs Act</t>
  </si>
  <si>
    <t>Provisional transition tax as result of the Tax Cuts and Jobs Act</t>
  </si>
  <si>
    <t>Income tax benefit due to remeasure of foreign deferred tax liabilities as result of the Tax Cuts and Jobs Act</t>
  </si>
  <si>
    <t>Income tax expense due to remeasure of deferred taxes as result of the Tax Cuts and Jobs Act</t>
  </si>
  <si>
    <t>Income tax expense as result of 2017 Tax Cuts and Jobs Act</t>
  </si>
  <si>
    <t>Unrecognized deferred tax liability</t>
  </si>
  <si>
    <t>Total unrecognized tax benefits</t>
  </si>
  <si>
    <t>Unrecognized tax benefits affecting the company's effective income tax rate</t>
  </si>
  <si>
    <t>Unrecognized tax benefits, interest on income taxes accrued</t>
  </si>
  <si>
    <t>Foreign Tax Authority</t>
  </si>
  <si>
    <t>Operating loss carryforwards, valuation allowance</t>
  </si>
  <si>
    <t>Operating loss carryforwards</t>
  </si>
  <si>
    <t>Increase in valuation allowance</t>
  </si>
  <si>
    <t>Operating loss carryforward, indefinite</t>
  </si>
  <si>
    <t>Operating loss carryforward, expiring</t>
  </si>
  <si>
    <t>Income Taxes - Income Before Tax Expense by Jurisdiction (Details) - USD ($) $ in Thousands</t>
  </si>
  <si>
    <t>U.S.</t>
  </si>
  <si>
    <t>Foreign</t>
  </si>
  <si>
    <t>Income Taxes - Schedule of Income Tax Expense (Details) - USD ($) $ in Thousands</t>
  </si>
  <si>
    <t>Current</t>
  </si>
  <si>
    <t>Federal</t>
  </si>
  <si>
    <t>State</t>
  </si>
  <si>
    <t>Deferred</t>
  </si>
  <si>
    <t>Total income tax expense</t>
  </si>
  <si>
    <t>Income Taxes - Reconciliation of Tax Expense to Effective Tax Rate (Details) - USD ($) $ in Thousands</t>
  </si>
  <si>
    <t>Federal tax at statutory rates</t>
  </si>
  <si>
    <t>State taxes, net of federal income tax benefit</t>
  </si>
  <si>
    <t>Change of valuation allowance</t>
  </si>
  <si>
    <t>Uncertain tax positions</t>
  </si>
  <si>
    <t>Foreign income taxed at different rates</t>
  </si>
  <si>
    <t>Foreign equity investment</t>
  </si>
  <si>
    <t>Non-deductible expenses and other</t>
  </si>
  <si>
    <t>Income Taxes - Deferred Tax Assets and Liabilities (Details) - USD ($) $ in Thousands</t>
  </si>
  <si>
    <t>Deferred tax assets:</t>
  </si>
  <si>
    <t>Net operating loss carryforwards</t>
  </si>
  <si>
    <t>State income taxes</t>
  </si>
  <si>
    <t>Accruals and allowances</t>
  </si>
  <si>
    <t>Unrealized foreign exchange losses</t>
  </si>
  <si>
    <t>Total deferred tax assets</t>
  </si>
  <si>
    <t>Valuation allowance</t>
  </si>
  <si>
    <t>Total deferred tax assets net of valuation allowance</t>
  </si>
  <si>
    <t>Deferred tax liabilities:</t>
  </si>
  <si>
    <t>Property, equipment and intangible assets</t>
  </si>
  <si>
    <t>Total deferred tax liabilities</t>
  </si>
  <si>
    <t>Net deferred tax assets</t>
  </si>
  <si>
    <t>Income Taxes - Changes in the Deferred Tax Assets Valuation Allowance (Details) - Valuation Allowance of Deferred Tax Assets - USD ($) $ in Thousands</t>
  </si>
  <si>
    <t>Charged (Credited) to expenses</t>
  </si>
  <si>
    <t>Charged (Credited) to other account</t>
  </si>
  <si>
    <t>Income Taxes - Rollforward of Unrecognized Tax Benefits (Details) - USD ($) $ in Thousands</t>
  </si>
  <si>
    <t>Reconciliation of Unrecognized Tax Benefits, Excluding Amounts Pertaining to Examined Tax Returns [Roll Forward]</t>
  </si>
  <si>
    <t>Unrecognized tax benefits, beginning</t>
  </si>
  <si>
    <t>Increase related to current year tax positions</t>
  </si>
  <si>
    <t>Settlements</t>
  </si>
  <si>
    <t>Unrecognized tax benefits, ending</t>
  </si>
  <si>
    <t>Accumulated Other Comprehensive Loss (Details) - USD ($)</t>
  </si>
  <si>
    <t>Accumulated Other Comprehensive Income [Roll Forward]</t>
  </si>
  <si>
    <t>Beginning balance</t>
  </si>
  <si>
    <t>Ending balance</t>
  </si>
  <si>
    <t>Amounts reclassified from accumulated other comprehensive income</t>
  </si>
  <si>
    <t>AOCI</t>
  </si>
  <si>
    <t>Foregin Currency Translation</t>
  </si>
  <si>
    <t>Other comprehensive income (loss) due to foreign currency translation, net of tax</t>
  </si>
  <si>
    <t>Employee Benefit Plan (Details) - USD ($)</t>
  </si>
  <si>
    <t>Defined contribution plan, maximum annual contribution by employee, percent of eligible earnings (up to)</t>
  </si>
  <si>
    <t>80.00%</t>
  </si>
  <si>
    <t>Defined contribution plan, employer matching contribution per employee, amount (up to)</t>
  </si>
  <si>
    <t>Defined contribution plan, period after which cliff vest occurs (in years)</t>
  </si>
  <si>
    <t>1 year</t>
  </si>
  <si>
    <t>Defined contribution plan, employer discretionary contribution amount</t>
  </si>
  <si>
    <t>Stock-Based Compensation and Stock Options - Narrative (Details)</t>
  </si>
  <si>
    <t>Dec. 31, 2019USD ($)shares</t>
  </si>
  <si>
    <t>May 31, 2019installment$ / sharesshares</t>
  </si>
  <si>
    <t>Jun. 30, 2018$ / sharesshares</t>
  </si>
  <si>
    <t>May 31, 2018$ / sharesshares</t>
  </si>
  <si>
    <t>Apr. 30, 2018installment$ / sharesshares</t>
  </si>
  <si>
    <t>Oct. 31, 2017$ / sharesshares</t>
  </si>
  <si>
    <t>Mar. 31, 2016$ / sharesshares</t>
  </si>
  <si>
    <t>Sep. 30, 2015$ / sharesshares</t>
  </si>
  <si>
    <t>Jan. 31, 2012$ / sharesshares</t>
  </si>
  <si>
    <t>Dec. 31, 2019USD ($)$ / sharesshares</t>
  </si>
  <si>
    <t>Dec. 31, 2018USD ($)$ / sharesshares</t>
  </si>
  <si>
    <t>Dec. 31, 2017USD ($)shares</t>
  </si>
  <si>
    <t>Dec. 31, 2014shares</t>
  </si>
  <si>
    <t>Share-based Compensation Arrangement by Share-based Payment Award</t>
  </si>
  <si>
    <t>Options granted (in shares)</t>
  </si>
  <si>
    <t>Exercise price of employee option shares of common stock (in dollars per share) | $ / shares</t>
  </si>
  <si>
    <t>Options forfeited (in shares)</t>
  </si>
  <si>
    <t>Options outstanding (in shares)</t>
  </si>
  <si>
    <t>Options exercised (in shares)</t>
  </si>
  <si>
    <t>Stock Options</t>
  </si>
  <si>
    <t>Allocated share-based compensation expense (reversal of) | $</t>
  </si>
  <si>
    <t>Unrecognized stock-based compensation expense | $</t>
  </si>
  <si>
    <t>Unrecognized compensation expense, period for recognition (in years)</t>
  </si>
  <si>
    <t>3 years 4 months 24 days</t>
  </si>
  <si>
    <t>Stock Options | Employee Options 2012</t>
  </si>
  <si>
    <t>Options vest and become exercisable annually (in shares)</t>
  </si>
  <si>
    <t>Options canceled (in shares)</t>
  </si>
  <si>
    <t>Stock Options | Employee Options 2015</t>
  </si>
  <si>
    <t>Options vest and become exercisable quarterly (in shares)</t>
  </si>
  <si>
    <t>Options vested (in shares)</t>
  </si>
  <si>
    <t>Stock Options | Employee Options 2016</t>
  </si>
  <si>
    <t>Shares issued (in shares)</t>
  </si>
  <si>
    <t>Stock Options | Employee Options 2017</t>
  </si>
  <si>
    <t>2 years 5 months 1 day</t>
  </si>
  <si>
    <t>Stock Options | April 2018 Plan</t>
  </si>
  <si>
    <t>Vesting installments | installment</t>
  </si>
  <si>
    <t>Stock Options | May 2018 Plan</t>
  </si>
  <si>
    <t>2 years 4 months 24 days</t>
  </si>
  <si>
    <t>Stock Options | May 2019 Plan</t>
  </si>
  <si>
    <t>Executive Officer | Stock Options | Employee Options 2016</t>
  </si>
  <si>
    <t>Nonemployee Consultant | Stock Options | June 2018 Plan</t>
  </si>
  <si>
    <t>Employee | Stock Options | June 2018 Plan</t>
  </si>
  <si>
    <t>2 years 6 months</t>
  </si>
  <si>
    <t>July 31, 2018 | Nonemployee Consultant | Stock Options | June 2018 Plan</t>
  </si>
  <si>
    <t>June 30, 2019 | Nonemployee Consultant | Stock Options | June 2018 Plan</t>
  </si>
  <si>
    <t>September 2019 | Stock Options | May 2019 Plan</t>
  </si>
  <si>
    <t>Options vested and exercisable in future periods (in shares)</t>
  </si>
  <si>
    <t>May 20, 2021 | Stock Options | May 2019 Plan</t>
  </si>
  <si>
    <t>Stock-Based Compensation and Stock Options - Stock Option Valuation Weighted Average Assumptions (Details) - Stock Options - $ / shares</t>
  </si>
  <si>
    <t>Employee Options 2016</t>
  </si>
  <si>
    <t>Share-based Compensation Arrangement by Share-based Payment Award, Fair Value Assumptions and Methodology [Abstract]</t>
  </si>
  <si>
    <t>Weighted-average fair value of options granted (in dollars per share)</t>
  </si>
  <si>
    <t>Historical volatility</t>
  </si>
  <si>
    <t>60.00%</t>
  </si>
  <si>
    <t>Risk-free interest rate</t>
  </si>
  <si>
    <t>2.10%</t>
  </si>
  <si>
    <t>Dividend yield</t>
  </si>
  <si>
    <t>0.00%</t>
  </si>
  <si>
    <t>Expected life in years</t>
  </si>
  <si>
    <t>3 years 7 months 20 days</t>
  </si>
  <si>
    <t>Employee Options 2015</t>
  </si>
  <si>
    <t>46.00%</t>
  </si>
  <si>
    <t>2.84%</t>
  </si>
  <si>
    <t>5 years 8 months 12 days</t>
  </si>
  <si>
    <t>Stock-Based Compensation and Stock Options - Stock Option Activity (Details) - USD ($) $ / shares in Units, $ in Thousands</t>
  </si>
  <si>
    <t>Shares</t>
  </si>
  <si>
    <t>Options outstanding, beginning (in shares)</t>
  </si>
  <si>
    <t>Options forfeited and canceled (in shares)</t>
  </si>
  <si>
    <t>Options outstanding, ending (in shares)</t>
  </si>
  <si>
    <t>Weighted-Average Exercise Price</t>
  </si>
  <si>
    <t>Options outstanding, weighted average exercise price, beginning (in dollars per share)</t>
  </si>
  <si>
    <t>Options granted, weighted average exercise price (in dollars per share)</t>
  </si>
  <si>
    <t>Options forfeited and canceled, weighted average exercise price (in dollars per share)</t>
  </si>
  <si>
    <t>Options exercised, weighted average exercise price (in dollars per share)</t>
  </si>
  <si>
    <t>Options outstanding, weighted average exercise price, ending (in dollars per share)</t>
  </si>
  <si>
    <t>Exercisable and fully vested (in shares)</t>
  </si>
  <si>
    <t>Exercisable and fully vested, weighted average exercise price (in dollars per share)</t>
  </si>
  <si>
    <t>Options outstanding weighted-average remaining contractual life</t>
  </si>
  <si>
    <t>6 years 3 days</t>
  </si>
  <si>
    <t>7 years 6 months 11 days</t>
  </si>
  <si>
    <t>8 years 5 months 23 days</t>
  </si>
  <si>
    <t>Options exercisable weighted-average remaining contractual life</t>
  </si>
  <si>
    <t>6 years 2 months 19 days</t>
  </si>
  <si>
    <t>Vested and expected to vest, outstanding, aggregate intrinsic value</t>
  </si>
  <si>
    <t>Vested and expected to vest, exercisable, aggregate intrinsic value</t>
  </si>
  <si>
    <t>Outstanding and expected to vest thereafter (in shares)</t>
  </si>
  <si>
    <t>Outstanding and expected to vest thereafter, weighted average exercise price (in dollars per share)</t>
  </si>
  <si>
    <t>Outstanding and expected to vest, weighted average remaining contractual life</t>
  </si>
  <si>
    <t>5 years 1 month 24 days</t>
  </si>
  <si>
    <t>Outstanding and expected to vest, aggregate intrinsic value</t>
  </si>
  <si>
    <t>Stock-Based Compensation and Stock Options - Outstanding Options (Details) - $ / shares</t>
  </si>
  <si>
    <t>Exercise price of employee option shares of common stock (in dollars per share)</t>
  </si>
  <si>
    <t>Shares Outstanding (in shares)</t>
  </si>
  <si>
    <t>Options Outstanding Weighted-Average Remaining Contractual Life</t>
  </si>
  <si>
    <t>Shares outstanding and exercisable (in shares)</t>
  </si>
  <si>
    <t>Options Exercisable Weighted-Average Remaining Contractual Life</t>
  </si>
  <si>
    <t>Exercise Price 1</t>
  </si>
  <si>
    <t>5 years 9 months</t>
  </si>
  <si>
    <t>Weighted- average exercise price (in dollars per share)</t>
  </si>
  <si>
    <t>Exercise Price 2</t>
  </si>
  <si>
    <t>7 years 10 months 2 days</t>
  </si>
  <si>
    <t>Exercise Price 3</t>
  </si>
  <si>
    <t>8 years 4 months 12 days</t>
  </si>
  <si>
    <t>Exercise Price 4</t>
  </si>
  <si>
    <t>3 years 5 months 19 days</t>
  </si>
  <si>
    <t>Exercise Price 5</t>
  </si>
  <si>
    <t>4 years 4 months 20 days</t>
  </si>
  <si>
    <t>Stock Repurchase Program (Details) - USD ($) $ in Millions</t>
  </si>
  <si>
    <t>1 Months Ended</t>
  </si>
  <si>
    <t>Feb. 28, 2019</t>
  </si>
  <si>
    <t>May 31, 2019</t>
  </si>
  <si>
    <t>Feb. 13, 2019</t>
  </si>
  <si>
    <t>March 2018 Plan</t>
  </si>
  <si>
    <t>Class of Stock</t>
  </si>
  <si>
    <t>Stock repurchased program authorized number of shares (in shares)</t>
  </si>
  <si>
    <t>Stock repurchased during period (in shares)</t>
  </si>
  <si>
    <t>Aggregate purchase price of shares repurchased</t>
  </si>
  <si>
    <t>February 2019 Plan</t>
  </si>
  <si>
    <t>Repurchase May 2019 Plan</t>
  </si>
  <si>
    <t>November 2019 Plan</t>
  </si>
  <si>
    <t>Segment Reporting and Significant Customer Information - Narrative (Details)</t>
  </si>
  <si>
    <t>Dec. 31, 2019segment</t>
  </si>
  <si>
    <t>Number of reportable operating segments</t>
  </si>
  <si>
    <t>Segment Reporting and Significant Customer Information - Operating Results from Continuing Operations and Assets by Business Segment (Details) - USD ($) $ in Thousands</t>
  </si>
  <si>
    <t>Summary of operating results from continuing operations and assets by business segment</t>
  </si>
  <si>
    <t>Operating income (loss)</t>
  </si>
  <si>
    <t>Asia Pacific</t>
  </si>
  <si>
    <t>Asia Pacific | Operating Segments</t>
  </si>
  <si>
    <t>Asia Pacific | Intersegment Eliminations</t>
  </si>
  <si>
    <t>Europe</t>
  </si>
  <si>
    <t>Europe | Operating Segments</t>
  </si>
  <si>
    <t>Europe | Intersegment Eliminations</t>
  </si>
  <si>
    <t>North America</t>
  </si>
  <si>
    <t>North America | Operating Segments</t>
  </si>
  <si>
    <t>North America | Intersegment Eliminations</t>
  </si>
  <si>
    <t>Segment Reporting and Significant Customer Information - Assets by Segment (Details) - USD ($) $ in Thousands</t>
  </si>
  <si>
    <t>Revenue for each segment recognized based on customer location</t>
  </si>
  <si>
    <t>Long-lived assets</t>
  </si>
  <si>
    <t>Intersegment Eliminations</t>
  </si>
  <si>
    <t>Segment Reporting and Significant Customer Information - Revenue by Type and Segment (Details) - USD ($) $ in Thousands</t>
  </si>
  <si>
    <t>Breakdown of revenues by type and segment</t>
  </si>
  <si>
    <t>Travel</t>
  </si>
  <si>
    <t>Local</t>
  </si>
  <si>
    <t>Asia Pacific | Travel</t>
  </si>
  <si>
    <t>Asia Pacific | Local</t>
  </si>
  <si>
    <t>Europe | Travel</t>
  </si>
  <si>
    <t>Europe | Local</t>
  </si>
  <si>
    <t>North America | Travel</t>
  </si>
  <si>
    <t>North America | Local</t>
  </si>
  <si>
    <t>Segment Reporting and Significant Customer Information - Revenue for Individual Countries that Exceed 10% of Total Revenue (Details) - USD ($) $ in Thousands</t>
  </si>
  <si>
    <t>Revenue, Major Customer [Line Items]</t>
  </si>
  <si>
    <t>United States</t>
  </si>
  <si>
    <t>United Kingdom</t>
  </si>
  <si>
    <t>Germany</t>
  </si>
  <si>
    <t>Rest of the world</t>
  </si>
  <si>
    <t>Segment Reporting and Significant Customer Information - Long Lives Assets by Geographic Area (Details) - USD ($) $ in Thousands</t>
  </si>
  <si>
    <t>Revenues from External Customers and Long-Lived Assets [Line Items]</t>
  </si>
  <si>
    <t>Related Party Transactions - Narrative (Details) - USD ($)</t>
  </si>
  <si>
    <t>Feb. 11, 2020</t>
  </si>
  <si>
    <t>Sep. 05, 2019</t>
  </si>
  <si>
    <t>Oct. 30, 2017</t>
  </si>
  <si>
    <t>Sep. 28, 2015</t>
  </si>
  <si>
    <t>Apr. 30, 2019</t>
  </si>
  <si>
    <t>Apr. 30, 2018</t>
  </si>
  <si>
    <t>Employee options granted to purchase shares of common stock (in shares)</t>
  </si>
  <si>
    <t>Stock Options Granted | Chief Executive Officer</t>
  </si>
  <si>
    <t>Aggregate purchase price</t>
  </si>
  <si>
    <t>Stock repurchase program discount on purchase price</t>
  </si>
  <si>
    <t>5.00%</t>
  </si>
  <si>
    <t>4.40%</t>
  </si>
  <si>
    <t>Ownership percentage</t>
  </si>
  <si>
    <t>WeekenGO | Equity Method Investee</t>
  </si>
  <si>
    <t>Future expected revenue</t>
  </si>
  <si>
    <t>Purchases from related party</t>
  </si>
  <si>
    <t>Stock Options | September 2019 Executive Options | Stock Options Granted | Chief Executive Officer</t>
  </si>
  <si>
    <t>Leases - Lease Cost (Details) $ in Thousands</t>
  </si>
  <si>
    <t>Dec. 31, 2019USD ($)</t>
  </si>
  <si>
    <t>Operating lease cost</t>
  </si>
  <si>
    <t>Short-term lease cost</t>
  </si>
  <si>
    <t>Variable lease cost</t>
  </si>
  <si>
    <t>Total lease cost</t>
  </si>
  <si>
    <t>Leases - Lease Balance Sheet Information (Details) $ in Thousands</t>
  </si>
  <si>
    <t>Assets:</t>
  </si>
  <si>
    <t>Liabilities:</t>
  </si>
  <si>
    <t>Total operating lease liabilities</t>
  </si>
  <si>
    <t>Weighted average remaining lease term (years)</t>
  </si>
  <si>
    <t>3 years 5 months 1 day</t>
  </si>
  <si>
    <t>Weighted average discount rate</t>
  </si>
  <si>
    <t>Leases - Schedule of Operating Lease Liability Maturity (Details) $ in Thousands</t>
  </si>
  <si>
    <t>2020</t>
  </si>
  <si>
    <t>2021</t>
  </si>
  <si>
    <t>2022</t>
  </si>
  <si>
    <t>2023</t>
  </si>
  <si>
    <t>2024</t>
  </si>
  <si>
    <t>Thereafter</t>
  </si>
  <si>
    <t>Total lease payments</t>
  </si>
  <si>
    <t>Less interest</t>
  </si>
  <si>
    <t>Present value of operating lease liabilities</t>
  </si>
  <si>
    <t>Unaudited Quarterly Information (Details) - USD ($) $ / shares in Units, $ in Thousands</t>
  </si>
  <si>
    <t>Income (loss) per share—basic:</t>
  </si>
  <si>
    <t>Income (loss) per share—diluted:</t>
  </si>
  <si>
    <t>Subsequent Events (Details) - USD ($)</t>
  </si>
  <si>
    <t>Jan. 13, 2020</t>
  </si>
  <si>
    <t>Mar. 31, 2020</t>
  </si>
  <si>
    <t>Feb. 28, 2020</t>
  </si>
  <si>
    <t>Subsequent Event [Line Items]</t>
  </si>
  <si>
    <t>Operating lease payment</t>
  </si>
  <si>
    <t>Subsequent Event</t>
  </si>
  <si>
    <t>Payments for tenant improvements</t>
  </si>
  <si>
    <t>JFC Travel Group Co. | Subsequent Event</t>
  </si>
  <si>
    <t>Maximum purchase of outstanding capital stock</t>
  </si>
  <si>
    <t>100.00%</t>
  </si>
  <si>
    <t>Interest rate, percentage</t>
  </si>
  <si>
    <t>1.60%</t>
  </si>
  <si>
    <t>JFC Travel Group Co. | Stock Purchase Agreement | Subsequent Event</t>
  </si>
  <si>
    <t>Remaining percentage of shares</t>
  </si>
  <si>
    <t>Forecast | JFC Travel Group Co. | Stock Purchase Agreement | Subsequent Event</t>
  </si>
  <si>
    <t>40.00%</t>
  </si>
  <si>
    <t>Adobe Inc. | Subsequent Event</t>
  </si>
  <si>
    <t>Sales order with Adobe In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32</v>
      </c>
    </row>
    <row r="19" spans="1:4">
      <c r="A19" s="4" t="s">
        <v>33</v>
      </c>
      <c r="D19" s="5" t="n">
        <v>90562000</v>
      </c>
    </row>
    <row r="20" spans="1:4">
      <c r="A20" s="4" t="s">
        <v>34</v>
      </c>
      <c r="C20" s="6" t="n">
        <v>11451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75</v>
      </c>
    </row>
    <row r="4" spans="1:2">
      <c r="A4" s="4" t="s">
        <v>119</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9505</v>
      </c>
      <c r="C3" s="5" t="n">
        <v>18017</v>
      </c>
    </row>
    <row r="4" spans="1:3">
      <c r="A4" s="4" t="s">
        <v>39</v>
      </c>
      <c r="B4" s="6" t="n">
        <v>13006</v>
      </c>
      <c r="C4" s="6" t="n">
        <v>12646</v>
      </c>
    </row>
    <row r="5" spans="1:3">
      <c r="A5" s="4" t="s">
        <v>40</v>
      </c>
      <c r="B5" s="6" t="n">
        <v>989</v>
      </c>
      <c r="C5" s="6" t="n">
        <v>389</v>
      </c>
    </row>
    <row r="6" spans="1:3">
      <c r="A6" s="4" t="s">
        <v>41</v>
      </c>
      <c r="B6" s="6" t="n">
        <v>114</v>
      </c>
      <c r="C6" s="6" t="n">
        <v>167</v>
      </c>
    </row>
    <row r="7" spans="1:3">
      <c r="A7" s="4" t="s">
        <v>42</v>
      </c>
      <c r="B7" s="6" t="n">
        <v>2496</v>
      </c>
      <c r="C7" s="6" t="n">
        <v>1947</v>
      </c>
    </row>
    <row r="8" spans="1:3">
      <c r="A8" s="4" t="s">
        <v>43</v>
      </c>
      <c r="B8" s="6" t="n">
        <v>36110</v>
      </c>
      <c r="C8" s="6" t="n">
        <v>33166</v>
      </c>
    </row>
    <row r="9" spans="1:3">
      <c r="A9" s="4" t="s">
        <v>44</v>
      </c>
      <c r="B9" s="6" t="n">
        <v>820</v>
      </c>
      <c r="C9" s="6" t="n">
        <v>685</v>
      </c>
    </row>
    <row r="10" spans="1:3">
      <c r="A10" s="4" t="s">
        <v>45</v>
      </c>
      <c r="B10" s="6" t="n">
        <v>2051</v>
      </c>
      <c r="C10" s="6" t="n">
        <v>1645</v>
      </c>
    </row>
    <row r="11" spans="1:3">
      <c r="A11" s="4" t="s">
        <v>46</v>
      </c>
      <c r="B11" s="6" t="n">
        <v>1205</v>
      </c>
      <c r="C11" s="6" t="n">
        <v>1444</v>
      </c>
    </row>
    <row r="12" spans="1:3">
      <c r="A12" s="4" t="s">
        <v>47</v>
      </c>
      <c r="B12" s="6" t="n">
        <v>8886</v>
      </c>
    </row>
    <row r="13" spans="1:3">
      <c r="A13" s="4" t="s">
        <v>48</v>
      </c>
      <c r="B13" s="6" t="n">
        <v>2982</v>
      </c>
      <c r="C13" s="6" t="n">
        <v>3790</v>
      </c>
    </row>
    <row r="14" spans="1:3">
      <c r="A14" s="4" t="s">
        <v>49</v>
      </c>
      <c r="B14" s="6" t="n">
        <v>2484</v>
      </c>
      <c r="C14" s="6" t="n">
        <v>2694</v>
      </c>
    </row>
    <row r="15" spans="1:3">
      <c r="A15" s="4" t="s">
        <v>50</v>
      </c>
      <c r="B15" s="6" t="n">
        <v>54538</v>
      </c>
      <c r="C15" s="6" t="n">
        <v>43424</v>
      </c>
    </row>
    <row r="16" spans="1:3">
      <c r="A16" s="3" t="s">
        <v>51</v>
      </c>
    </row>
    <row r="17" spans="1:3">
      <c r="A17" s="4" t="s">
        <v>52</v>
      </c>
      <c r="B17" s="6" t="n">
        <v>20406</v>
      </c>
      <c r="C17" s="6" t="n">
        <v>17129</v>
      </c>
    </row>
    <row r="18" spans="1:3">
      <c r="A18" s="4" t="s">
        <v>53</v>
      </c>
      <c r="B18" s="6" t="n">
        <v>7477</v>
      </c>
      <c r="C18" s="6" t="n">
        <v>7853</v>
      </c>
    </row>
    <row r="19" spans="1:3">
      <c r="A19" s="4" t="s">
        <v>54</v>
      </c>
      <c r="B19" s="6" t="n">
        <v>896</v>
      </c>
      <c r="C19" s="6" t="n">
        <v>1339</v>
      </c>
    </row>
    <row r="20" spans="1:3">
      <c r="A20" s="4" t="s">
        <v>55</v>
      </c>
      <c r="B20" s="6" t="n">
        <v>5301</v>
      </c>
    </row>
    <row r="21" spans="1:3">
      <c r="A21" s="4" t="s">
        <v>56</v>
      </c>
      <c r="B21" s="6" t="n">
        <v>914</v>
      </c>
      <c r="C21" s="6" t="n">
        <v>489</v>
      </c>
    </row>
    <row r="22" spans="1:3">
      <c r="A22" s="4" t="s">
        <v>57</v>
      </c>
      <c r="B22" s="6" t="n">
        <v>34994</v>
      </c>
      <c r="C22" s="6" t="n">
        <v>26810</v>
      </c>
    </row>
    <row r="23" spans="1:3">
      <c r="A23" s="4" t="s">
        <v>58</v>
      </c>
      <c r="B23" s="6" t="n">
        <v>359</v>
      </c>
      <c r="C23" s="6" t="n">
        <v>418</v>
      </c>
    </row>
    <row r="24" spans="1:3">
      <c r="A24" s="4" t="s">
        <v>59</v>
      </c>
      <c r="B24" s="6" t="n">
        <v>8238</v>
      </c>
    </row>
    <row r="25" spans="1:3">
      <c r="A25" s="4" t="s">
        <v>60</v>
      </c>
      <c r="B25" s="6" t="n">
        <v>84</v>
      </c>
      <c r="C25" s="6" t="n">
        <v>2137</v>
      </c>
    </row>
    <row r="26" spans="1:3">
      <c r="A26" s="4" t="s">
        <v>61</v>
      </c>
      <c r="B26" s="4" t="s">
        <v>62</v>
      </c>
      <c r="C26" s="4" t="s">
        <v>62</v>
      </c>
    </row>
    <row r="27" spans="1:3">
      <c r="A27" s="3" t="s">
        <v>63</v>
      </c>
    </row>
    <row r="28" spans="1:3">
      <c r="A28" s="4" t="s">
        <v>64</v>
      </c>
      <c r="B28" s="6" t="n">
        <v>0</v>
      </c>
      <c r="C28" s="6" t="n">
        <v>0</v>
      </c>
    </row>
    <row r="29" spans="1:3">
      <c r="A29" s="4" t="s">
        <v>65</v>
      </c>
      <c r="B29" s="6" t="n">
        <v>115</v>
      </c>
      <c r="C29" s="6" t="n">
        <v>120</v>
      </c>
    </row>
    <row r="30" spans="1:3">
      <c r="A30" s="4" t="s">
        <v>66</v>
      </c>
      <c r="B30" s="6" t="n">
        <v>0</v>
      </c>
      <c r="C30" s="6" t="n">
        <v>0</v>
      </c>
    </row>
    <row r="31" spans="1:3">
      <c r="A31" s="4" t="s">
        <v>67</v>
      </c>
      <c r="B31" s="6" t="n">
        <v>14200</v>
      </c>
      <c r="C31" s="6" t="n">
        <v>18153</v>
      </c>
    </row>
    <row r="32" spans="1:3">
      <c r="A32" s="4" t="s">
        <v>68</v>
      </c>
      <c r="B32" s="6" t="n">
        <v>-3452</v>
      </c>
      <c r="C32" s="6" t="n">
        <v>-4214</v>
      </c>
    </row>
    <row r="33" spans="1:3">
      <c r="A33" s="4" t="s">
        <v>69</v>
      </c>
      <c r="B33" s="6" t="n">
        <v>10863</v>
      </c>
      <c r="C33" s="6" t="n">
        <v>14059</v>
      </c>
    </row>
    <row r="34" spans="1:3">
      <c r="A34" s="4" t="s">
        <v>70</v>
      </c>
      <c r="B34" s="5" t="n">
        <v>54538</v>
      </c>
      <c r="C34" s="5" t="n">
        <v>43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72</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63</v>
      </c>
      <c r="B19"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5" t="n">
        <v>1126</v>
      </c>
      <c r="C3" s="5" t="n">
        <v>692</v>
      </c>
    </row>
    <row r="4" spans="1:3">
      <c r="A4" s="3" t="s">
        <v>74</v>
      </c>
    </row>
    <row r="5" spans="1:3">
      <c r="A5" s="4" t="s">
        <v>75</v>
      </c>
      <c r="B5" s="7" t="n">
        <v>0.01</v>
      </c>
      <c r="C5" s="7" t="n">
        <v>0.01</v>
      </c>
    </row>
    <row r="6" spans="1:3">
      <c r="A6" s="4" t="s">
        <v>76</v>
      </c>
      <c r="B6" s="6" t="n">
        <v>5000000</v>
      </c>
      <c r="C6" s="6" t="n">
        <v>5000000</v>
      </c>
    </row>
    <row r="7" spans="1:3">
      <c r="A7" s="4" t="s">
        <v>77</v>
      </c>
      <c r="B7" s="6" t="n">
        <v>0</v>
      </c>
      <c r="C7" s="6" t="n">
        <v>0</v>
      </c>
    </row>
    <row r="8" spans="1:3">
      <c r="A8" s="4" t="s">
        <v>78</v>
      </c>
      <c r="B8" s="7" t="n">
        <v>0.01</v>
      </c>
      <c r="C8" s="7" t="n">
        <v>0.01</v>
      </c>
    </row>
    <row r="9" spans="1:3">
      <c r="A9" s="4" t="s">
        <v>79</v>
      </c>
      <c r="B9" s="6" t="n">
        <v>20000000</v>
      </c>
      <c r="C9" s="6" t="n">
        <v>40000000</v>
      </c>
    </row>
    <row r="10" spans="1:3">
      <c r="A10" s="4" t="s">
        <v>80</v>
      </c>
      <c r="B10" s="6" t="n">
        <v>11479000</v>
      </c>
      <c r="C10" s="6" t="n">
        <v>11962000</v>
      </c>
    </row>
    <row r="11" spans="1:3">
      <c r="A11" s="4" t="s">
        <v>81</v>
      </c>
      <c r="B11" s="6" t="n">
        <v>11479000</v>
      </c>
      <c r="C11" s="6" t="n">
        <v>119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21"/>
  </cols>
  <sheetData>
    <row r="1" spans="1:8">
      <c r="A1" s="1" t="s">
        <v>290</v>
      </c>
      <c r="B1" s="2" t="s">
        <v>291</v>
      </c>
      <c r="C1" s="2" t="s">
        <v>292</v>
      </c>
      <c r="D1" s="2" t="s">
        <v>293</v>
      </c>
      <c r="E1" s="2" t="s">
        <v>294</v>
      </c>
      <c r="F1" s="2" t="s">
        <v>295</v>
      </c>
      <c r="G1" s="2" t="s">
        <v>296</v>
      </c>
      <c r="H1" s="2" t="s">
        <v>297</v>
      </c>
    </row>
    <row r="2" spans="1:8">
      <c r="A2" s="3" t="s">
        <v>298</v>
      </c>
    </row>
    <row r="3" spans="1:8">
      <c r="A3" s="4" t="s">
        <v>299</v>
      </c>
      <c r="E3" s="6" t="n">
        <v>30</v>
      </c>
    </row>
    <row r="4" spans="1:8">
      <c r="A4" s="4" t="s">
        <v>300</v>
      </c>
      <c r="E4" s="5" t="n">
        <v>673000</v>
      </c>
      <c r="F4" s="5" t="n">
        <v>3083000</v>
      </c>
    </row>
    <row r="5" spans="1:8">
      <c r="A5" s="4" t="s">
        <v>301</v>
      </c>
      <c r="E5" s="6" t="n">
        <v>20406000</v>
      </c>
      <c r="F5" s="6" t="n">
        <v>17129000</v>
      </c>
    </row>
    <row r="6" spans="1:8">
      <c r="A6" s="4" t="s">
        <v>302</v>
      </c>
      <c r="E6" s="6" t="n">
        <v>2051000</v>
      </c>
      <c r="F6" s="6" t="n">
        <v>1645000</v>
      </c>
    </row>
    <row r="7" spans="1:8">
      <c r="A7" s="4" t="s">
        <v>303</v>
      </c>
      <c r="H7" s="5" t="n">
        <v>1314000</v>
      </c>
    </row>
    <row r="8" spans="1:8">
      <c r="A8" s="4" t="s">
        <v>54</v>
      </c>
      <c r="E8" s="6" t="n">
        <v>896000</v>
      </c>
      <c r="F8" s="6" t="n">
        <v>1300000</v>
      </c>
    </row>
    <row r="9" spans="1:8">
      <c r="A9" s="4" t="s">
        <v>304</v>
      </c>
      <c r="E9" s="6" t="n">
        <v>1100000</v>
      </c>
    </row>
    <row r="10" spans="1:8">
      <c r="A10" s="4" t="s">
        <v>305</v>
      </c>
      <c r="E10" s="6" t="n">
        <v>10300000</v>
      </c>
      <c r="F10" s="6" t="n">
        <v>8500000</v>
      </c>
    </row>
    <row r="11" spans="1:8">
      <c r="A11" s="4" t="s">
        <v>306</v>
      </c>
      <c r="E11" s="6" t="n">
        <v>-80000</v>
      </c>
      <c r="F11" s="6" t="n">
        <v>-42000</v>
      </c>
    </row>
    <row r="12" spans="1:8">
      <c r="A12" s="4" t="s">
        <v>307</v>
      </c>
      <c r="E12" s="6" t="n">
        <v>0</v>
      </c>
      <c r="F12" s="6" t="n">
        <v>0</v>
      </c>
    </row>
    <row r="13" spans="1:8">
      <c r="A13" s="4" t="s">
        <v>47</v>
      </c>
      <c r="E13" s="6" t="n">
        <v>8886000</v>
      </c>
    </row>
    <row r="14" spans="1:8">
      <c r="A14" s="4" t="s">
        <v>308</v>
      </c>
      <c r="E14" s="5" t="n">
        <v>13539000</v>
      </c>
    </row>
    <row r="15" spans="1:8">
      <c r="A15" s="4" t="s">
        <v>309</v>
      </c>
    </row>
    <row r="16" spans="1:8">
      <c r="A16" s="3" t="s">
        <v>298</v>
      </c>
    </row>
    <row r="17" spans="1:8">
      <c r="A17" s="4" t="s">
        <v>310</v>
      </c>
      <c r="E17" s="6" t="n">
        <v>22</v>
      </c>
    </row>
    <row r="18" spans="1:8">
      <c r="A18" s="4" t="s">
        <v>311</v>
      </c>
    </row>
    <row r="19" spans="1:8">
      <c r="A19" s="3" t="s">
        <v>298</v>
      </c>
    </row>
    <row r="20" spans="1:8">
      <c r="A20" s="4" t="s">
        <v>312</v>
      </c>
      <c r="E20" s="4" t="s">
        <v>313</v>
      </c>
    </row>
    <row r="21" spans="1:8">
      <c r="A21" s="4" t="s">
        <v>314</v>
      </c>
    </row>
    <row r="22" spans="1:8">
      <c r="A22" s="3" t="s">
        <v>298</v>
      </c>
    </row>
    <row r="23" spans="1:8">
      <c r="A23" s="4" t="s">
        <v>312</v>
      </c>
      <c r="E23" s="4" t="s">
        <v>315</v>
      </c>
    </row>
    <row r="24" spans="1:8">
      <c r="A24" s="4" t="s">
        <v>316</v>
      </c>
    </row>
    <row r="25" spans="1:8">
      <c r="A25" s="3" t="s">
        <v>298</v>
      </c>
    </row>
    <row r="26" spans="1:8">
      <c r="A26" s="4" t="s">
        <v>312</v>
      </c>
      <c r="E26" s="4" t="s">
        <v>313</v>
      </c>
    </row>
    <row r="27" spans="1:8">
      <c r="A27" s="4" t="s">
        <v>317</v>
      </c>
    </row>
    <row r="28" spans="1:8">
      <c r="A28" s="3" t="s">
        <v>298</v>
      </c>
    </row>
    <row r="29" spans="1:8">
      <c r="A29" s="4" t="s">
        <v>312</v>
      </c>
      <c r="E29" s="4" t="s">
        <v>315</v>
      </c>
    </row>
    <row r="30" spans="1:8">
      <c r="A30" s="4" t="s">
        <v>318</v>
      </c>
    </row>
    <row r="31" spans="1:8">
      <c r="A31" s="3" t="s">
        <v>298</v>
      </c>
    </row>
    <row r="32" spans="1:8">
      <c r="A32" s="4" t="s">
        <v>312</v>
      </c>
      <c r="E32" s="4" t="s">
        <v>313</v>
      </c>
    </row>
    <row r="33" spans="1:8">
      <c r="A33" s="4" t="s">
        <v>319</v>
      </c>
    </row>
    <row r="34" spans="1:8">
      <c r="A34" s="3" t="s">
        <v>298</v>
      </c>
    </row>
    <row r="35" spans="1:8">
      <c r="A35" s="4" t="s">
        <v>312</v>
      </c>
      <c r="E35" s="4" t="s">
        <v>315</v>
      </c>
    </row>
    <row r="36" spans="1:8">
      <c r="A36" s="4" t="s">
        <v>320</v>
      </c>
    </row>
    <row r="37" spans="1:8">
      <c r="A37" s="3" t="s">
        <v>298</v>
      </c>
    </row>
    <row r="38" spans="1:8">
      <c r="A38" s="4" t="s">
        <v>321</v>
      </c>
      <c r="E38" s="4" t="s">
        <v>322</v>
      </c>
    </row>
    <row r="39" spans="1:8">
      <c r="A39" s="4" t="s">
        <v>323</v>
      </c>
    </row>
    <row r="40" spans="1:8">
      <c r="A40" s="3" t="s">
        <v>298</v>
      </c>
    </row>
    <row r="41" spans="1:8">
      <c r="A41" s="4" t="s">
        <v>306</v>
      </c>
      <c r="E41" s="5" t="n">
        <v>-64000</v>
      </c>
      <c r="F41" s="6" t="n">
        <v>135000</v>
      </c>
    </row>
    <row r="42" spans="1:8">
      <c r="A42" s="4" t="s">
        <v>324</v>
      </c>
    </row>
    <row r="43" spans="1:8">
      <c r="A43" s="3" t="s">
        <v>298</v>
      </c>
    </row>
    <row r="44" spans="1:8">
      <c r="A44" s="4" t="s">
        <v>47</v>
      </c>
      <c r="G44" s="5" t="n">
        <v>13400000</v>
      </c>
    </row>
    <row r="45" spans="1:8">
      <c r="A45" s="4" t="s">
        <v>308</v>
      </c>
      <c r="G45" s="6" t="n">
        <v>16000000</v>
      </c>
    </row>
    <row r="46" spans="1:8">
      <c r="A46" s="4" t="s">
        <v>325</v>
      </c>
      <c r="G46" s="5" t="n">
        <v>-2600000</v>
      </c>
    </row>
    <row r="47" spans="1:8">
      <c r="A47" s="4" t="s">
        <v>326</v>
      </c>
    </row>
    <row r="48" spans="1:8">
      <c r="A48" s="3" t="s">
        <v>298</v>
      </c>
    </row>
    <row r="49" spans="1:8">
      <c r="A49" s="4" t="s">
        <v>300</v>
      </c>
      <c r="C49" s="5" t="n">
        <v>673000</v>
      </c>
      <c r="D49" s="5" t="n">
        <v>3000000</v>
      </c>
    </row>
    <row r="50" spans="1:8">
      <c r="A50" s="4" t="s">
        <v>327</v>
      </c>
      <c r="C50" s="4" t="s">
        <v>328</v>
      </c>
      <c r="D50" s="4" t="s">
        <v>329</v>
      </c>
    </row>
    <row r="51" spans="1:8">
      <c r="A51" s="4" t="s">
        <v>330</v>
      </c>
      <c r="D51" s="5" t="n">
        <v>1000000</v>
      </c>
    </row>
    <row r="52" spans="1:8">
      <c r="A52" s="4" t="s">
        <v>331</v>
      </c>
      <c r="D52" s="6" t="n">
        <v>1500000</v>
      </c>
    </row>
    <row r="53" spans="1:8">
      <c r="A53" s="4" t="s">
        <v>332</v>
      </c>
      <c r="E53" s="5" t="n">
        <v>882000</v>
      </c>
      <c r="F53" s="5" t="n">
        <v>218000</v>
      </c>
    </row>
    <row r="54" spans="1:8">
      <c r="A54" s="4" t="s">
        <v>333</v>
      </c>
    </row>
    <row r="55" spans="1:8">
      <c r="A55" s="3" t="s">
        <v>298</v>
      </c>
    </row>
    <row r="56" spans="1:8">
      <c r="A56" s="4" t="s">
        <v>334</v>
      </c>
      <c r="D56" s="5" t="n">
        <v>485000</v>
      </c>
    </row>
    <row r="57" spans="1:8">
      <c r="A57" s="4" t="s">
        <v>335</v>
      </c>
      <c r="D57" s="4" t="s">
        <v>313</v>
      </c>
    </row>
    <row r="58" spans="1:8">
      <c r="A58" s="4" t="s">
        <v>336</v>
      </c>
    </row>
    <row r="59" spans="1:8">
      <c r="A59" s="3" t="s">
        <v>298</v>
      </c>
    </row>
    <row r="60" spans="1:8">
      <c r="A60" s="4" t="s">
        <v>337</v>
      </c>
      <c r="E60" s="4" t="s">
        <v>338</v>
      </c>
    </row>
    <row r="61" spans="1:8">
      <c r="A61" s="4" t="s">
        <v>339</v>
      </c>
    </row>
    <row r="62" spans="1:8">
      <c r="A62" s="3" t="s">
        <v>298</v>
      </c>
    </row>
    <row r="63" spans="1:8">
      <c r="A63" s="4" t="s">
        <v>300</v>
      </c>
      <c r="B63" s="5" t="n">
        <v>1700000</v>
      </c>
    </row>
    <row r="64" spans="1:8">
      <c r="A64" s="4" t="s">
        <v>327</v>
      </c>
      <c r="B64" s="4" t="s">
        <v>340</v>
      </c>
    </row>
    <row r="65" spans="1:8">
      <c r="A65" s="4" t="s">
        <v>341</v>
      </c>
    </row>
    <row r="66" spans="1:8">
      <c r="A66" s="3" t="s">
        <v>298</v>
      </c>
    </row>
    <row r="67" spans="1:8">
      <c r="A67" s="4" t="s">
        <v>301</v>
      </c>
      <c r="H67" s="6" t="n">
        <v>1600000</v>
      </c>
    </row>
    <row r="68" spans="1:8">
      <c r="A68" s="4" t="s">
        <v>302</v>
      </c>
      <c r="H68" s="6" t="n">
        <v>270000</v>
      </c>
    </row>
    <row r="69" spans="1:8">
      <c r="A69" s="4" t="s">
        <v>118</v>
      </c>
    </row>
    <row r="70" spans="1:8">
      <c r="A70" s="3" t="s">
        <v>298</v>
      </c>
    </row>
    <row r="71" spans="1:8">
      <c r="A71" s="4" t="s">
        <v>303</v>
      </c>
      <c r="H71" s="6" t="n">
        <v>1314000</v>
      </c>
    </row>
    <row r="72" spans="1:8">
      <c r="A72" s="4" t="s">
        <v>342</v>
      </c>
    </row>
    <row r="73" spans="1:8">
      <c r="A73" s="3" t="s">
        <v>298</v>
      </c>
    </row>
    <row r="74" spans="1:8">
      <c r="A74" s="4" t="s">
        <v>303</v>
      </c>
      <c r="H74" s="5" t="n">
        <v>1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6</v>
      </c>
      <c r="D1" s="2" t="s">
        <v>344</v>
      </c>
    </row>
    <row r="2" spans="1:4">
      <c r="A2" s="3" t="s">
        <v>161</v>
      </c>
    </row>
    <row r="3" spans="1:4">
      <c r="A3" s="4" t="s">
        <v>38</v>
      </c>
      <c r="B3" s="5" t="n">
        <v>19505</v>
      </c>
      <c r="C3" s="5" t="n">
        <v>18017</v>
      </c>
    </row>
    <row r="4" spans="1:4">
      <c r="A4" s="4" t="s">
        <v>46</v>
      </c>
      <c r="B4" s="6" t="n">
        <v>1205</v>
      </c>
      <c r="C4" s="6" t="n">
        <v>1444</v>
      </c>
    </row>
    <row r="5" spans="1:4">
      <c r="A5" s="4" t="s">
        <v>345</v>
      </c>
      <c r="B5" s="5" t="n">
        <v>20710</v>
      </c>
      <c r="C5" s="5" t="n">
        <v>19461</v>
      </c>
      <c r="D5" s="5" t="n">
        <v>24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6</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347</v>
      </c>
    </row>
    <row r="4" spans="1:11">
      <c r="A4" s="4" t="s">
        <v>102</v>
      </c>
      <c r="B4" s="5" t="n">
        <v>-599</v>
      </c>
      <c r="C4" s="5" t="n">
        <v>306</v>
      </c>
      <c r="D4" s="5" t="n">
        <v>1328</v>
      </c>
      <c r="E4" s="5" t="n">
        <v>3120</v>
      </c>
      <c r="F4" s="5" t="n">
        <v>1564</v>
      </c>
      <c r="G4" s="5" t="n">
        <v>118</v>
      </c>
      <c r="H4" s="5" t="n">
        <v>477</v>
      </c>
      <c r="I4" s="5" t="n">
        <v>2502</v>
      </c>
      <c r="J4" s="5" t="n">
        <v>4155</v>
      </c>
      <c r="K4" s="5" t="n">
        <v>4661</v>
      </c>
    </row>
    <row r="5" spans="1:11">
      <c r="A5" s="3" t="s">
        <v>348</v>
      </c>
    </row>
    <row r="6" spans="1:11">
      <c r="A6" s="4" t="s">
        <v>349</v>
      </c>
      <c r="J6" s="6" t="n">
        <v>11809</v>
      </c>
      <c r="K6" s="6" t="n">
        <v>12323</v>
      </c>
    </row>
    <row r="7" spans="1:11">
      <c r="A7" s="4" t="s">
        <v>350</v>
      </c>
      <c r="J7" s="6" t="n">
        <v>226</v>
      </c>
      <c r="K7" s="6" t="n">
        <v>187</v>
      </c>
    </row>
    <row r="8" spans="1:11">
      <c r="A8" s="4" t="s">
        <v>351</v>
      </c>
      <c r="J8" s="6" t="n">
        <v>12035</v>
      </c>
      <c r="K8" s="6" t="n">
        <v>12510</v>
      </c>
    </row>
    <row r="9" spans="1:11">
      <c r="A9" s="3" t="s">
        <v>103</v>
      </c>
    </row>
    <row r="10" spans="1:11">
      <c r="A10" s="4" t="s">
        <v>104</v>
      </c>
      <c r="B10" s="7" t="n">
        <v>-0.05</v>
      </c>
      <c r="C10" s="7" t="n">
        <v>0.03</v>
      </c>
      <c r="D10" s="7" t="n">
        <v>0.11</v>
      </c>
      <c r="E10" s="7" t="n">
        <v>0.26</v>
      </c>
      <c r="F10" s="7" t="n">
        <v>0.13</v>
      </c>
      <c r="G10" s="7" t="n">
        <v>0.01</v>
      </c>
      <c r="H10" s="7" t="n">
        <v>0.04</v>
      </c>
      <c r="I10" s="7" t="n">
        <v>0.2</v>
      </c>
      <c r="J10" s="7" t="n">
        <v>0.35</v>
      </c>
      <c r="K10" s="7" t="n">
        <v>0.38</v>
      </c>
    </row>
    <row r="11" spans="1:11">
      <c r="A11" s="3" t="s">
        <v>105</v>
      </c>
    </row>
    <row r="12" spans="1:11">
      <c r="A12" s="4" t="s">
        <v>106</v>
      </c>
      <c r="B12" s="7" t="n">
        <v>-0.05</v>
      </c>
      <c r="C12" s="7" t="n">
        <v>0.03</v>
      </c>
      <c r="D12" s="7" t="n">
        <v>0.11</v>
      </c>
      <c r="E12" s="7" t="n">
        <v>0.26</v>
      </c>
      <c r="F12" s="7" t="n">
        <v>0.13</v>
      </c>
      <c r="G12" s="7" t="n">
        <v>0.01</v>
      </c>
      <c r="H12" s="7" t="n">
        <v>0.04</v>
      </c>
      <c r="I12" s="7" t="n">
        <v>0.2</v>
      </c>
      <c r="J12" s="7" t="n">
        <v>0.35</v>
      </c>
      <c r="K12" s="7" t="n">
        <v>0.37</v>
      </c>
    </row>
    <row r="13" spans="1:11">
      <c r="A13" s="4" t="s">
        <v>352</v>
      </c>
      <c r="J13" s="6" t="n">
        <v>200</v>
      </c>
      <c r="K13" s="6" t="n">
        <v>200</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6</v>
      </c>
    </row>
    <row r="2" spans="1:3">
      <c r="A2" s="3" t="s">
        <v>354</v>
      </c>
    </row>
    <row r="3" spans="1:3">
      <c r="A3" s="4" t="s">
        <v>355</v>
      </c>
      <c r="B3" s="5" t="n">
        <v>2303</v>
      </c>
      <c r="C3" s="5" t="n">
        <v>1780</v>
      </c>
    </row>
    <row r="4" spans="1:3">
      <c r="A4" s="4" t="s">
        <v>356</v>
      </c>
      <c r="B4" s="6" t="n">
        <v>193</v>
      </c>
      <c r="C4" s="6" t="n">
        <v>167</v>
      </c>
    </row>
    <row r="5" spans="1:3">
      <c r="A5" s="4" t="s">
        <v>357</v>
      </c>
      <c r="B5" s="5" t="n">
        <v>2496</v>
      </c>
      <c r="C5" s="5" t="n">
        <v>19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6</v>
      </c>
    </row>
    <row r="3" spans="1:3">
      <c r="A3" s="3" t="s">
        <v>359</v>
      </c>
    </row>
    <row r="4" spans="1:3">
      <c r="A4" s="4" t="s">
        <v>360</v>
      </c>
      <c r="B4" s="5" t="n">
        <v>22212</v>
      </c>
      <c r="C4" s="5" t="n">
        <v>21690</v>
      </c>
    </row>
    <row r="5" spans="1:3">
      <c r="A5" s="4" t="s">
        <v>361</v>
      </c>
      <c r="B5" s="6" t="n">
        <v>-19230</v>
      </c>
      <c r="C5" s="6" t="n">
        <v>-17900</v>
      </c>
    </row>
    <row r="6" spans="1:3">
      <c r="A6" s="4" t="s">
        <v>362</v>
      </c>
      <c r="B6" s="6" t="n">
        <v>2982</v>
      </c>
      <c r="C6" s="6" t="n">
        <v>3790</v>
      </c>
    </row>
    <row r="7" spans="1:3">
      <c r="A7" s="4" t="s">
        <v>363</v>
      </c>
      <c r="B7" s="6" t="n">
        <v>1200</v>
      </c>
      <c r="C7" s="6" t="n">
        <v>1600</v>
      </c>
    </row>
    <row r="8" spans="1:3">
      <c r="A8" s="4" t="s">
        <v>364</v>
      </c>
      <c r="B8" s="6" t="n">
        <v>157</v>
      </c>
      <c r="C8" s="6" t="n">
        <v>247</v>
      </c>
    </row>
    <row r="9" spans="1:3">
      <c r="A9" s="4" t="s">
        <v>365</v>
      </c>
    </row>
    <row r="10" spans="1:3">
      <c r="A10" s="3" t="s">
        <v>359</v>
      </c>
    </row>
    <row r="11" spans="1:3">
      <c r="A11" s="4" t="s">
        <v>360</v>
      </c>
      <c r="B11" s="6" t="n">
        <v>3427</v>
      </c>
      <c r="C11" s="6" t="n">
        <v>3353</v>
      </c>
    </row>
    <row r="12" spans="1:3">
      <c r="A12" s="4" t="s">
        <v>366</v>
      </c>
    </row>
    <row r="13" spans="1:3">
      <c r="A13" s="3" t="s">
        <v>359</v>
      </c>
    </row>
    <row r="14" spans="1:3">
      <c r="A14" s="4" t="s">
        <v>360</v>
      </c>
      <c r="B14" s="6" t="n">
        <v>8148</v>
      </c>
      <c r="C14" s="6" t="n">
        <v>7814</v>
      </c>
    </row>
    <row r="15" spans="1:3">
      <c r="A15" s="4" t="s">
        <v>367</v>
      </c>
    </row>
    <row r="16" spans="1:3">
      <c r="A16" s="3" t="s">
        <v>359</v>
      </c>
    </row>
    <row r="17" spans="1:3">
      <c r="A17" s="4" t="s">
        <v>360</v>
      </c>
      <c r="B17" s="6" t="n">
        <v>4390</v>
      </c>
      <c r="C17" s="6" t="n">
        <v>4383</v>
      </c>
    </row>
    <row r="18" spans="1:3">
      <c r="A18" s="4" t="s">
        <v>368</v>
      </c>
    </row>
    <row r="19" spans="1:3">
      <c r="A19" s="3" t="s">
        <v>359</v>
      </c>
    </row>
    <row r="20" spans="1:3">
      <c r="A20" s="4" t="s">
        <v>360</v>
      </c>
      <c r="B20" s="5" t="n">
        <v>6247</v>
      </c>
      <c r="C20" s="5" t="n">
        <v>61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4" t="s">
        <v>73</v>
      </c>
    </row>
    <row r="4" spans="1:3">
      <c r="A4" s="3" t="s">
        <v>370</v>
      </c>
    </row>
    <row r="5" spans="1:3">
      <c r="A5" s="4" t="s">
        <v>371</v>
      </c>
      <c r="B5" s="5" t="n">
        <v>692</v>
      </c>
      <c r="C5" s="5" t="n">
        <v>315</v>
      </c>
    </row>
    <row r="6" spans="1:3">
      <c r="A6" s="4" t="s">
        <v>372</v>
      </c>
      <c r="B6" s="6" t="n">
        <v>610</v>
      </c>
      <c r="C6" s="6" t="n">
        <v>482</v>
      </c>
    </row>
    <row r="7" spans="1:3">
      <c r="A7" s="4" t="s">
        <v>373</v>
      </c>
      <c r="B7" s="6" t="n">
        <v>-147</v>
      </c>
      <c r="C7" s="6" t="n">
        <v>-104</v>
      </c>
    </row>
    <row r="8" spans="1:3">
      <c r="A8" s="4" t="s">
        <v>374</v>
      </c>
      <c r="B8" s="6" t="n">
        <v>-29</v>
      </c>
      <c r="C8" s="6" t="n">
        <v>-1</v>
      </c>
    </row>
    <row r="9" spans="1:3">
      <c r="A9" s="4" t="s">
        <v>375</v>
      </c>
      <c r="B9" s="6" t="n">
        <v>1126</v>
      </c>
      <c r="C9" s="6" t="n">
        <v>692</v>
      </c>
    </row>
    <row r="10" spans="1:3">
      <c r="A10" s="4" t="s">
        <v>376</v>
      </c>
    </row>
    <row r="11" spans="1:3">
      <c r="A11" s="3" t="s">
        <v>370</v>
      </c>
    </row>
    <row r="12" spans="1:3">
      <c r="A12" s="4" t="s">
        <v>371</v>
      </c>
      <c r="B12" s="6" t="n">
        <v>379</v>
      </c>
      <c r="C12" s="6" t="n">
        <v>530</v>
      </c>
    </row>
    <row r="13" spans="1:3">
      <c r="A13" s="4" t="s">
        <v>372</v>
      </c>
      <c r="B13" s="6" t="n">
        <v>1007</v>
      </c>
      <c r="C13" s="6" t="n">
        <v>688</v>
      </c>
    </row>
    <row r="14" spans="1:3">
      <c r="A14" s="4" t="s">
        <v>373</v>
      </c>
      <c r="B14" s="6" t="n">
        <v>0</v>
      </c>
      <c r="C14" s="6" t="n">
        <v>0</v>
      </c>
    </row>
    <row r="15" spans="1:3">
      <c r="A15" s="4" t="s">
        <v>374</v>
      </c>
      <c r="B15" s="6" t="n">
        <v>-1093</v>
      </c>
      <c r="C15" s="6" t="n">
        <v>-839</v>
      </c>
    </row>
    <row r="16" spans="1:3">
      <c r="A16" s="4" t="s">
        <v>375</v>
      </c>
      <c r="B16" s="5" t="n">
        <v>293</v>
      </c>
      <c r="C16" s="5" t="n">
        <v>3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6</v>
      </c>
    </row>
    <row r="2" spans="1:3">
      <c r="A2" s="3" t="s">
        <v>167</v>
      </c>
    </row>
    <row r="3" spans="1:3">
      <c r="A3" s="4" t="s">
        <v>378</v>
      </c>
      <c r="B3" s="5" t="n">
        <v>13700</v>
      </c>
      <c r="C3" s="5" t="n">
        <v>11800</v>
      </c>
    </row>
    <row r="4" spans="1:3">
      <c r="A4" s="3" t="s">
        <v>379</v>
      </c>
    </row>
    <row r="5" spans="1:3">
      <c r="A5" s="4" t="s">
        <v>380</v>
      </c>
      <c r="B5" s="6" t="n">
        <v>1774</v>
      </c>
      <c r="C5" s="6" t="n">
        <v>1875</v>
      </c>
    </row>
    <row r="6" spans="1:3">
      <c r="A6" s="4" t="s">
        <v>381</v>
      </c>
      <c r="B6" s="6" t="n">
        <v>2955</v>
      </c>
      <c r="C6" s="6" t="n">
        <v>2813</v>
      </c>
    </row>
    <row r="7" spans="1:3">
      <c r="A7" s="4" t="s">
        <v>376</v>
      </c>
      <c r="B7" s="6" t="n">
        <v>293</v>
      </c>
      <c r="C7" s="6" t="n">
        <v>382</v>
      </c>
    </row>
    <row r="8" spans="1:3">
      <c r="A8" s="4" t="s">
        <v>382</v>
      </c>
      <c r="B8" s="6" t="n">
        <v>2455</v>
      </c>
      <c r="C8" s="6" t="n">
        <v>2266</v>
      </c>
    </row>
    <row r="9" spans="1:3">
      <c r="A9" s="4" t="s">
        <v>383</v>
      </c>
      <c r="B9" s="6" t="n">
        <v>0</v>
      </c>
      <c r="C9" s="6" t="n">
        <v>517</v>
      </c>
    </row>
    <row r="10" spans="1:3">
      <c r="A10" s="4" t="s">
        <v>384</v>
      </c>
      <c r="B10" s="5" t="n">
        <v>7477</v>
      </c>
      <c r="C10" s="5" t="n">
        <v>78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85</v>
      </c>
      <c r="B1" s="2" t="s">
        <v>1</v>
      </c>
    </row>
    <row r="2" spans="1:5">
      <c r="B2" s="2" t="s">
        <v>2</v>
      </c>
      <c r="C2" s="2" t="s">
        <v>36</v>
      </c>
      <c r="D2" s="2" t="s">
        <v>386</v>
      </c>
      <c r="E2" s="2" t="s">
        <v>387</v>
      </c>
    </row>
    <row r="3" spans="1:5">
      <c r="A3" s="3" t="s">
        <v>388</v>
      </c>
    </row>
    <row r="4" spans="1:5">
      <c r="A4" s="4" t="s">
        <v>389</v>
      </c>
      <c r="B4" s="5" t="n">
        <v>5800</v>
      </c>
    </row>
    <row r="5" spans="1:5">
      <c r="A5" s="4" t="s">
        <v>389</v>
      </c>
      <c r="C5" s="5" t="n">
        <v>5800</v>
      </c>
    </row>
    <row r="6" spans="1:5">
      <c r="A6" s="4" t="s">
        <v>390</v>
      </c>
      <c r="B6" s="6" t="n">
        <v>347</v>
      </c>
      <c r="C6" s="5" t="n">
        <v>123</v>
      </c>
    </row>
    <row r="7" spans="1:5">
      <c r="A7" s="4" t="s">
        <v>391</v>
      </c>
      <c r="B7" s="5" t="n">
        <v>50</v>
      </c>
    </row>
    <row r="8" spans="1:5">
      <c r="A8" s="4" t="s">
        <v>392</v>
      </c>
    </row>
    <row r="9" spans="1:5">
      <c r="A9" s="3" t="s">
        <v>388</v>
      </c>
    </row>
    <row r="10" spans="1:5">
      <c r="A10" s="4" t="s">
        <v>393</v>
      </c>
      <c r="D10" s="4" t="s">
        <v>394</v>
      </c>
      <c r="E10" s="4" t="s">
        <v>394</v>
      </c>
    </row>
    <row r="11" spans="1:5">
      <c r="A11" s="4" t="s">
        <v>395</v>
      </c>
      <c r="E11" s="6" t="n">
        <v>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89</v>
      </c>
    </row>
    <row r="4" spans="1:11">
      <c r="A4" s="4" t="s">
        <v>90</v>
      </c>
      <c r="B4" s="5" t="n">
        <v>26898</v>
      </c>
      <c r="C4" s="5" t="n">
        <v>25505</v>
      </c>
      <c r="D4" s="5" t="n">
        <v>28184</v>
      </c>
      <c r="E4" s="5" t="n">
        <v>30825</v>
      </c>
      <c r="F4" s="5" t="n">
        <v>27062</v>
      </c>
      <c r="G4" s="5" t="n">
        <v>25301</v>
      </c>
      <c r="H4" s="5" t="n">
        <v>28075</v>
      </c>
      <c r="I4" s="5" t="n">
        <v>30884</v>
      </c>
      <c r="J4" s="5" t="n">
        <v>111412</v>
      </c>
      <c r="K4" s="5" t="n">
        <v>111322</v>
      </c>
    </row>
    <row r="5" spans="1:11">
      <c r="A5" s="4" t="s">
        <v>91</v>
      </c>
      <c r="B5" s="6" t="n">
        <v>3206</v>
      </c>
      <c r="C5" s="6" t="n">
        <v>2980</v>
      </c>
      <c r="D5" s="6" t="n">
        <v>2757</v>
      </c>
      <c r="E5" s="6" t="n">
        <v>2946</v>
      </c>
      <c r="F5" s="6" t="n">
        <v>2880</v>
      </c>
      <c r="G5" s="6" t="n">
        <v>2987</v>
      </c>
      <c r="H5" s="6" t="n">
        <v>3016</v>
      </c>
      <c r="I5" s="6" t="n">
        <v>3385</v>
      </c>
      <c r="J5" s="6" t="n">
        <v>11889</v>
      </c>
      <c r="K5" s="6" t="n">
        <v>12268</v>
      </c>
    </row>
    <row r="6" spans="1:11">
      <c r="A6" s="4" t="s">
        <v>92</v>
      </c>
      <c r="B6" s="6" t="n">
        <v>23692</v>
      </c>
      <c r="C6" s="6" t="n">
        <v>22525</v>
      </c>
      <c r="D6" s="6" t="n">
        <v>25427</v>
      </c>
      <c r="E6" s="6" t="n">
        <v>27879</v>
      </c>
      <c r="F6" s="6" t="n">
        <v>24182</v>
      </c>
      <c r="G6" s="6" t="n">
        <v>22314</v>
      </c>
      <c r="H6" s="6" t="n">
        <v>25059</v>
      </c>
      <c r="I6" s="6" t="n">
        <v>27499</v>
      </c>
      <c r="J6" s="6" t="n">
        <v>99523</v>
      </c>
      <c r="K6" s="6" t="n">
        <v>99054</v>
      </c>
    </row>
    <row r="7" spans="1:11">
      <c r="A7" s="3" t="s">
        <v>93</v>
      </c>
    </row>
    <row r="8" spans="1:11">
      <c r="A8" s="4" t="s">
        <v>94</v>
      </c>
      <c r="B8" s="6" t="n">
        <v>15154</v>
      </c>
      <c r="C8" s="6" t="n">
        <v>14233</v>
      </c>
      <c r="D8" s="6" t="n">
        <v>15357</v>
      </c>
      <c r="E8" s="6" t="n">
        <v>15606</v>
      </c>
      <c r="F8" s="6" t="n">
        <v>13974</v>
      </c>
      <c r="G8" s="6" t="n">
        <v>13375</v>
      </c>
      <c r="H8" s="6" t="n">
        <v>15628</v>
      </c>
      <c r="I8" s="6" t="n">
        <v>15542</v>
      </c>
      <c r="J8" s="6" t="n">
        <v>60350</v>
      </c>
      <c r="K8" s="6" t="n">
        <v>58519</v>
      </c>
    </row>
    <row r="9" spans="1:11">
      <c r="A9" s="4" t="s">
        <v>95</v>
      </c>
      <c r="B9" s="6" t="n">
        <v>1905</v>
      </c>
      <c r="C9" s="6" t="n">
        <v>1478</v>
      </c>
      <c r="D9" s="6" t="n">
        <v>1799</v>
      </c>
      <c r="E9" s="6" t="n">
        <v>1703</v>
      </c>
      <c r="F9" s="6" t="n">
        <v>1799</v>
      </c>
      <c r="G9" s="6" t="n">
        <v>2297</v>
      </c>
      <c r="H9" s="6" t="n">
        <v>2386</v>
      </c>
      <c r="I9" s="6" t="n">
        <v>2511</v>
      </c>
      <c r="J9" s="6" t="n">
        <v>6885</v>
      </c>
      <c r="K9" s="6" t="n">
        <v>8993</v>
      </c>
    </row>
    <row r="10" spans="1:11">
      <c r="A10" s="4" t="s">
        <v>96</v>
      </c>
      <c r="B10" s="6" t="n">
        <v>5778</v>
      </c>
      <c r="C10" s="6" t="n">
        <v>5600</v>
      </c>
      <c r="D10" s="6" t="n">
        <v>5847</v>
      </c>
      <c r="E10" s="6" t="n">
        <v>5599</v>
      </c>
      <c r="F10" s="6" t="n">
        <v>5620</v>
      </c>
      <c r="G10" s="6" t="n">
        <v>5928</v>
      </c>
      <c r="H10" s="6" t="n">
        <v>5967</v>
      </c>
      <c r="I10" s="6" t="n">
        <v>5789</v>
      </c>
      <c r="J10" s="6" t="n">
        <v>22824</v>
      </c>
      <c r="K10" s="6" t="n">
        <v>23304</v>
      </c>
    </row>
    <row r="11" spans="1:11">
      <c r="A11" s="4" t="s">
        <v>97</v>
      </c>
      <c r="B11" s="6" t="n">
        <v>22837</v>
      </c>
      <c r="C11" s="6" t="n">
        <v>21311</v>
      </c>
      <c r="D11" s="6" t="n">
        <v>23003</v>
      </c>
      <c r="E11" s="6" t="n">
        <v>22908</v>
      </c>
      <c r="F11" s="6" t="n">
        <v>21393</v>
      </c>
      <c r="G11" s="6" t="n">
        <v>21600</v>
      </c>
      <c r="H11" s="6" t="n">
        <v>23981</v>
      </c>
      <c r="I11" s="6" t="n">
        <v>23842</v>
      </c>
      <c r="J11" s="6" t="n">
        <v>90059</v>
      </c>
      <c r="K11" s="6" t="n">
        <v>90816</v>
      </c>
    </row>
    <row r="12" spans="1:11">
      <c r="A12" s="4" t="s">
        <v>98</v>
      </c>
      <c r="B12" s="6" t="n">
        <v>855</v>
      </c>
      <c r="C12" s="6" t="n">
        <v>1214</v>
      </c>
      <c r="D12" s="6" t="n">
        <v>2424</v>
      </c>
      <c r="E12" s="6" t="n">
        <v>4971</v>
      </c>
      <c r="F12" s="6" t="n">
        <v>2789</v>
      </c>
      <c r="G12" s="6" t="n">
        <v>714</v>
      </c>
      <c r="H12" s="6" t="n">
        <v>1078</v>
      </c>
      <c r="I12" s="6" t="n">
        <v>3657</v>
      </c>
      <c r="J12" s="6" t="n">
        <v>9464</v>
      </c>
      <c r="K12" s="6" t="n">
        <v>8238</v>
      </c>
    </row>
    <row r="13" spans="1:11">
      <c r="A13" s="4" t="s">
        <v>99</v>
      </c>
      <c r="B13" s="6" t="n">
        <v>-135</v>
      </c>
      <c r="C13" s="6" t="n">
        <v>-138</v>
      </c>
      <c r="D13" s="6" t="n">
        <v>-143</v>
      </c>
      <c r="E13" s="6" t="n">
        <v>-99</v>
      </c>
      <c r="F13" s="6" t="n">
        <v>-52</v>
      </c>
      <c r="G13" s="6" t="n">
        <v>-91</v>
      </c>
      <c r="H13" s="6" t="n">
        <v>30</v>
      </c>
      <c r="I13" s="6" t="n">
        <v>161</v>
      </c>
      <c r="J13" s="6" t="n">
        <v>-515</v>
      </c>
      <c r="K13" s="6" t="n">
        <v>48</v>
      </c>
    </row>
    <row r="14" spans="1:11">
      <c r="A14" s="4" t="s">
        <v>100</v>
      </c>
      <c r="B14" s="6" t="n">
        <v>720</v>
      </c>
      <c r="C14" s="6" t="n">
        <v>1076</v>
      </c>
      <c r="D14" s="6" t="n">
        <v>2281</v>
      </c>
      <c r="E14" s="6" t="n">
        <v>4872</v>
      </c>
      <c r="F14" s="6" t="n">
        <v>2737</v>
      </c>
      <c r="G14" s="6" t="n">
        <v>623</v>
      </c>
      <c r="H14" s="6" t="n">
        <v>1108</v>
      </c>
      <c r="I14" s="6" t="n">
        <v>3818</v>
      </c>
      <c r="J14" s="6" t="n">
        <v>8949</v>
      </c>
      <c r="K14" s="6" t="n">
        <v>8286</v>
      </c>
    </row>
    <row r="15" spans="1:11">
      <c r="A15" s="4" t="s">
        <v>101</v>
      </c>
      <c r="B15" s="6" t="n">
        <v>1319</v>
      </c>
      <c r="C15" s="6" t="n">
        <v>770</v>
      </c>
      <c r="D15" s="6" t="n">
        <v>953</v>
      </c>
      <c r="E15" s="6" t="n">
        <v>1752</v>
      </c>
      <c r="F15" s="6" t="n">
        <v>1173</v>
      </c>
      <c r="G15" s="6" t="n">
        <v>505</v>
      </c>
      <c r="H15" s="6" t="n">
        <v>631</v>
      </c>
      <c r="I15" s="6" t="n">
        <v>1316</v>
      </c>
      <c r="J15" s="6" t="n">
        <v>4794</v>
      </c>
      <c r="K15" s="6" t="n">
        <v>3625</v>
      </c>
    </row>
    <row r="16" spans="1:11">
      <c r="A16" s="4" t="s">
        <v>102</v>
      </c>
      <c r="B16" s="5" t="n">
        <v>-599</v>
      </c>
      <c r="C16" s="5" t="n">
        <v>306</v>
      </c>
      <c r="D16" s="5" t="n">
        <v>1328</v>
      </c>
      <c r="E16" s="5" t="n">
        <v>3120</v>
      </c>
      <c r="F16" s="5" t="n">
        <v>1564</v>
      </c>
      <c r="G16" s="5" t="n">
        <v>118</v>
      </c>
      <c r="H16" s="5" t="n">
        <v>477</v>
      </c>
      <c r="I16" s="5" t="n">
        <v>2502</v>
      </c>
      <c r="J16" s="5" t="n">
        <v>4155</v>
      </c>
      <c r="K16" s="5" t="n">
        <v>4661</v>
      </c>
    </row>
    <row r="17" spans="1:11">
      <c r="A17" s="3" t="s">
        <v>103</v>
      </c>
    </row>
    <row r="18" spans="1:11">
      <c r="A18" s="4" t="s">
        <v>104</v>
      </c>
      <c r="B18" s="7" t="n">
        <v>-0.05</v>
      </c>
      <c r="C18" s="7" t="n">
        <v>0.03</v>
      </c>
      <c r="D18" s="7" t="n">
        <v>0.11</v>
      </c>
      <c r="E18" s="7" t="n">
        <v>0.26</v>
      </c>
      <c r="F18" s="7" t="n">
        <v>0.13</v>
      </c>
      <c r="G18" s="7" t="n">
        <v>0.01</v>
      </c>
      <c r="H18" s="7" t="n">
        <v>0.04</v>
      </c>
      <c r="I18" s="7" t="n">
        <v>0.2</v>
      </c>
      <c r="J18" s="7" t="n">
        <v>0.35</v>
      </c>
      <c r="K18" s="7" t="n">
        <v>0.38</v>
      </c>
    </row>
    <row r="19" spans="1:11">
      <c r="A19" s="3" t="s">
        <v>105</v>
      </c>
    </row>
    <row r="20" spans="1:11">
      <c r="A20" s="4" t="s">
        <v>106</v>
      </c>
      <c r="B20" s="7" t="n">
        <v>-0.05</v>
      </c>
      <c r="C20" s="7" t="n">
        <v>0.03</v>
      </c>
      <c r="D20" s="7" t="n">
        <v>0.11</v>
      </c>
      <c r="E20" s="7" t="n">
        <v>0.26</v>
      </c>
      <c r="F20" s="7" t="n">
        <v>0.13</v>
      </c>
      <c r="G20" s="7" t="n">
        <v>0.01</v>
      </c>
      <c r="H20" s="7" t="n">
        <v>0.04</v>
      </c>
      <c r="I20" s="7" t="n">
        <v>0.2</v>
      </c>
      <c r="J20" s="7" t="n">
        <v>0.35</v>
      </c>
      <c r="K20" s="7" t="n">
        <v>0.37</v>
      </c>
    </row>
    <row r="21" spans="1:11">
      <c r="A21" s="4" t="s">
        <v>107</v>
      </c>
      <c r="J21" s="6" t="n">
        <v>11809</v>
      </c>
      <c r="K21" s="6" t="n">
        <v>12323</v>
      </c>
    </row>
    <row r="22" spans="1:11">
      <c r="A22" s="4" t="s">
        <v>108</v>
      </c>
      <c r="J22" s="6" t="n">
        <v>12035</v>
      </c>
      <c r="K22" s="6" t="n">
        <v>12510</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6</v>
      </c>
      <c r="D2" s="2" t="s">
        <v>344</v>
      </c>
    </row>
    <row r="3" spans="1:4">
      <c r="A3" s="3" t="s">
        <v>397</v>
      </c>
    </row>
    <row r="4" spans="1:4">
      <c r="A4" s="4" t="s">
        <v>398</v>
      </c>
      <c r="C4" s="5" t="n">
        <v>508000</v>
      </c>
    </row>
    <row r="5" spans="1:4">
      <c r="A5" s="4" t="s">
        <v>399</v>
      </c>
      <c r="C5" s="6" t="n">
        <v>0</v>
      </c>
    </row>
    <row r="6" spans="1:4">
      <c r="A6" s="4" t="s">
        <v>400</v>
      </c>
      <c r="C6" s="6" t="n">
        <v>173000</v>
      </c>
    </row>
    <row r="7" spans="1:4">
      <c r="A7" s="4" t="s">
        <v>401</v>
      </c>
      <c r="C7" s="6" t="n">
        <v>681000</v>
      </c>
    </row>
    <row r="8" spans="1:4">
      <c r="A8" s="4" t="s">
        <v>402</v>
      </c>
      <c r="B8" s="5" t="n">
        <v>508000</v>
      </c>
    </row>
    <row r="9" spans="1:4">
      <c r="A9" s="4" t="s">
        <v>403</v>
      </c>
      <c r="B9" s="6" t="n">
        <v>484000</v>
      </c>
    </row>
    <row r="10" spans="1:4">
      <c r="A10" s="4" t="s">
        <v>404</v>
      </c>
      <c r="B10" s="6" t="n">
        <v>178000</v>
      </c>
      <c r="C10" s="6" t="n">
        <v>239000</v>
      </c>
      <c r="D10" s="5" t="n">
        <v>725000</v>
      </c>
    </row>
    <row r="11" spans="1:4">
      <c r="A11" s="4" t="s">
        <v>405</v>
      </c>
      <c r="B11" s="6" t="n">
        <v>152000</v>
      </c>
    </row>
    <row r="12" spans="1:4">
      <c r="A12" s="4" t="s">
        <v>406</v>
      </c>
      <c r="B12" s="6" t="n">
        <v>207000</v>
      </c>
    </row>
    <row r="13" spans="1:4">
      <c r="A13" s="4" t="s">
        <v>407</v>
      </c>
    </row>
    <row r="14" spans="1:4">
      <c r="A14" s="3" t="s">
        <v>397</v>
      </c>
    </row>
    <row r="15" spans="1:4">
      <c r="A15" s="4" t="s">
        <v>408</v>
      </c>
      <c r="B15" s="6" t="n">
        <v>11600000</v>
      </c>
    </row>
    <row r="16" spans="1:4">
      <c r="A16" s="4" t="s">
        <v>409</v>
      </c>
      <c r="B16" s="6" t="n">
        <v>47300000</v>
      </c>
    </row>
    <row r="17" spans="1:4">
      <c r="A17" s="4" t="s">
        <v>410</v>
      </c>
      <c r="C17" s="5" t="n">
        <v>1900000</v>
      </c>
    </row>
    <row r="18" spans="1:4">
      <c r="A18" s="4" t="s">
        <v>411</v>
      </c>
      <c r="B18" s="6" t="n">
        <v>26600000</v>
      </c>
    </row>
    <row r="19" spans="1:4">
      <c r="A19" s="4" t="s">
        <v>412</v>
      </c>
      <c r="B19" s="5" t="n">
        <v>20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3</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173</v>
      </c>
    </row>
    <row r="4" spans="1:11">
      <c r="A4" s="4" t="s">
        <v>414</v>
      </c>
      <c r="J4" s="5" t="n">
        <v>11553</v>
      </c>
      <c r="K4" s="5" t="n">
        <v>8677</v>
      </c>
    </row>
    <row r="5" spans="1:11">
      <c r="A5" s="4" t="s">
        <v>415</v>
      </c>
      <c r="J5" s="6" t="n">
        <v>-2604</v>
      </c>
      <c r="K5" s="6" t="n">
        <v>-391</v>
      </c>
    </row>
    <row r="6" spans="1:11">
      <c r="A6" s="4" t="s">
        <v>100</v>
      </c>
      <c r="B6" s="5" t="n">
        <v>720</v>
      </c>
      <c r="C6" s="5" t="n">
        <v>1076</v>
      </c>
      <c r="D6" s="5" t="n">
        <v>2281</v>
      </c>
      <c r="E6" s="5" t="n">
        <v>4872</v>
      </c>
      <c r="F6" s="5" t="n">
        <v>2737</v>
      </c>
      <c r="G6" s="5" t="n">
        <v>623</v>
      </c>
      <c r="H6" s="5" t="n">
        <v>1108</v>
      </c>
      <c r="I6" s="5" t="n">
        <v>3818</v>
      </c>
      <c r="J6" s="5" t="n">
        <v>8949</v>
      </c>
      <c r="K6" s="5" t="n">
        <v>8286</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6</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417</v>
      </c>
    </row>
    <row r="4" spans="1:11">
      <c r="A4" s="4" t="s">
        <v>418</v>
      </c>
      <c r="J4" s="5" t="n">
        <v>2399</v>
      </c>
      <c r="K4" s="5" t="n">
        <v>1938</v>
      </c>
    </row>
    <row r="5" spans="1:11">
      <c r="A5" s="4" t="s">
        <v>419</v>
      </c>
      <c r="J5" s="6" t="n">
        <v>516</v>
      </c>
      <c r="K5" s="6" t="n">
        <v>650</v>
      </c>
    </row>
    <row r="6" spans="1:11">
      <c r="A6" s="4" t="s">
        <v>415</v>
      </c>
      <c r="J6" s="6" t="n">
        <v>1539</v>
      </c>
      <c r="K6" s="6" t="n">
        <v>1461</v>
      </c>
    </row>
    <row r="7" spans="1:11">
      <c r="A7" s="4" t="s">
        <v>115</v>
      </c>
      <c r="J7" s="6" t="n">
        <v>4454</v>
      </c>
      <c r="K7" s="6" t="n">
        <v>4049</v>
      </c>
    </row>
    <row r="8" spans="1:11">
      <c r="A8" s="3" t="s">
        <v>420</v>
      </c>
    </row>
    <row r="9" spans="1:11">
      <c r="A9" s="4" t="s">
        <v>418</v>
      </c>
      <c r="J9" s="6" t="n">
        <v>257</v>
      </c>
      <c r="K9" s="6" t="n">
        <v>-260</v>
      </c>
    </row>
    <row r="10" spans="1:11">
      <c r="A10" s="4" t="s">
        <v>419</v>
      </c>
      <c r="J10" s="6" t="n">
        <v>47</v>
      </c>
      <c r="K10" s="6" t="n">
        <v>22</v>
      </c>
    </row>
    <row r="11" spans="1:11">
      <c r="A11" s="4" t="s">
        <v>415</v>
      </c>
      <c r="J11" s="6" t="n">
        <v>36</v>
      </c>
      <c r="K11" s="6" t="n">
        <v>-186</v>
      </c>
    </row>
    <row r="12" spans="1:11">
      <c r="A12" s="4" t="s">
        <v>115</v>
      </c>
      <c r="J12" s="6" t="n">
        <v>340</v>
      </c>
      <c r="K12" s="6" t="n">
        <v>-424</v>
      </c>
    </row>
    <row r="13" spans="1:11">
      <c r="A13" s="3" t="s">
        <v>115</v>
      </c>
    </row>
    <row r="14" spans="1:11">
      <c r="A14" s="4" t="s">
        <v>418</v>
      </c>
      <c r="J14" s="6" t="n">
        <v>2656</v>
      </c>
      <c r="K14" s="6" t="n">
        <v>1678</v>
      </c>
    </row>
    <row r="15" spans="1:11">
      <c r="A15" s="4" t="s">
        <v>419</v>
      </c>
      <c r="J15" s="6" t="n">
        <v>563</v>
      </c>
      <c r="K15" s="6" t="n">
        <v>672</v>
      </c>
    </row>
    <row r="16" spans="1:11">
      <c r="A16" s="4" t="s">
        <v>415</v>
      </c>
      <c r="J16" s="6" t="n">
        <v>1575</v>
      </c>
      <c r="K16" s="6" t="n">
        <v>1275</v>
      </c>
    </row>
    <row r="17" spans="1:11">
      <c r="A17" s="4" t="s">
        <v>421</v>
      </c>
      <c r="B17" s="5" t="n">
        <v>1319</v>
      </c>
      <c r="C17" s="5" t="n">
        <v>770</v>
      </c>
      <c r="D17" s="5" t="n">
        <v>953</v>
      </c>
      <c r="E17" s="5" t="n">
        <v>1752</v>
      </c>
      <c r="F17" s="5" t="n">
        <v>1173</v>
      </c>
      <c r="G17" s="5" t="n">
        <v>505</v>
      </c>
      <c r="H17" s="5" t="n">
        <v>631</v>
      </c>
      <c r="I17" s="5" t="n">
        <v>1316</v>
      </c>
      <c r="J17" s="5" t="n">
        <v>4794</v>
      </c>
      <c r="K17" s="5" t="n">
        <v>3625</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2</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173</v>
      </c>
    </row>
    <row r="4" spans="1:11">
      <c r="A4" s="4" t="s">
        <v>423</v>
      </c>
      <c r="J4" s="5" t="n">
        <v>1879</v>
      </c>
      <c r="K4" s="5" t="n">
        <v>1738</v>
      </c>
    </row>
    <row r="5" spans="1:11">
      <c r="A5" s="4" t="s">
        <v>424</v>
      </c>
      <c r="J5" s="6" t="n">
        <v>453</v>
      </c>
      <c r="K5" s="6" t="n">
        <v>586</v>
      </c>
    </row>
    <row r="6" spans="1:11">
      <c r="A6" s="4" t="s">
        <v>425</v>
      </c>
      <c r="J6" s="6" t="n">
        <v>2032</v>
      </c>
      <c r="K6" s="6" t="n">
        <v>1565</v>
      </c>
    </row>
    <row r="7" spans="1:11">
      <c r="A7" s="4" t="s">
        <v>426</v>
      </c>
      <c r="J7" s="6" t="n">
        <v>61</v>
      </c>
      <c r="K7" s="6" t="n">
        <v>-177</v>
      </c>
    </row>
    <row r="8" spans="1:11">
      <c r="A8" s="4" t="s">
        <v>427</v>
      </c>
      <c r="J8" s="6" t="n">
        <v>-261</v>
      </c>
      <c r="K8" s="6" t="n">
        <v>-273</v>
      </c>
    </row>
    <row r="9" spans="1:11">
      <c r="A9" s="4" t="s">
        <v>428</v>
      </c>
      <c r="J9" s="6" t="n">
        <v>172</v>
      </c>
      <c r="K9" s="6" t="n">
        <v>0</v>
      </c>
    </row>
    <row r="10" spans="1:11">
      <c r="A10" s="4" t="s">
        <v>429</v>
      </c>
      <c r="J10" s="6" t="n">
        <v>458</v>
      </c>
      <c r="K10" s="6" t="n">
        <v>186</v>
      </c>
    </row>
    <row r="11" spans="1:11">
      <c r="A11" s="4" t="s">
        <v>421</v>
      </c>
      <c r="B11" s="5" t="n">
        <v>1319</v>
      </c>
      <c r="C11" s="5" t="n">
        <v>770</v>
      </c>
      <c r="D11" s="5" t="n">
        <v>953</v>
      </c>
      <c r="E11" s="5" t="n">
        <v>1752</v>
      </c>
      <c r="F11" s="5" t="n">
        <v>1173</v>
      </c>
      <c r="G11" s="5" t="n">
        <v>505</v>
      </c>
      <c r="H11" s="5" t="n">
        <v>631</v>
      </c>
      <c r="I11" s="5" t="n">
        <v>1316</v>
      </c>
      <c r="J11" s="5" t="n">
        <v>4794</v>
      </c>
      <c r="K11" s="5" t="n">
        <v>3625</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3" t="s">
        <v>431</v>
      </c>
    </row>
    <row r="3" spans="1:3">
      <c r="A3" s="4" t="s">
        <v>432</v>
      </c>
      <c r="B3" s="5" t="n">
        <v>11634</v>
      </c>
      <c r="C3" s="5" t="n">
        <v>9805</v>
      </c>
    </row>
    <row r="4" spans="1:3">
      <c r="A4" s="4" t="s">
        <v>55</v>
      </c>
      <c r="B4" s="6" t="n">
        <v>2632</v>
      </c>
      <c r="C4" s="6" t="n">
        <v>0</v>
      </c>
    </row>
    <row r="5" spans="1:3">
      <c r="A5" s="4" t="s">
        <v>433</v>
      </c>
      <c r="B5" s="6" t="n">
        <v>100</v>
      </c>
      <c r="C5" s="6" t="n">
        <v>82</v>
      </c>
    </row>
    <row r="6" spans="1:3">
      <c r="A6" s="4" t="s">
        <v>434</v>
      </c>
      <c r="B6" s="6" t="n">
        <v>327</v>
      </c>
      <c r="C6" s="6" t="n">
        <v>292</v>
      </c>
    </row>
    <row r="7" spans="1:3">
      <c r="A7" s="4" t="s">
        <v>136</v>
      </c>
      <c r="B7" s="6" t="n">
        <v>643</v>
      </c>
      <c r="C7" s="6" t="n">
        <v>910</v>
      </c>
    </row>
    <row r="8" spans="1:3">
      <c r="A8" s="4" t="s">
        <v>435</v>
      </c>
      <c r="B8" s="6" t="n">
        <v>900</v>
      </c>
      <c r="C8" s="6" t="n">
        <v>151</v>
      </c>
    </row>
    <row r="9" spans="1:3">
      <c r="A9" s="4" t="s">
        <v>54</v>
      </c>
      <c r="B9" s="6" t="n">
        <v>0</v>
      </c>
      <c r="C9" s="6" t="n">
        <v>377</v>
      </c>
    </row>
    <row r="10" spans="1:3">
      <c r="A10" s="4" t="s">
        <v>436</v>
      </c>
      <c r="B10" s="6" t="n">
        <v>16236</v>
      </c>
      <c r="C10" s="6" t="n">
        <v>11617</v>
      </c>
    </row>
    <row r="11" spans="1:3">
      <c r="A11" s="4" t="s">
        <v>437</v>
      </c>
      <c r="B11" s="6" t="n">
        <v>-11634</v>
      </c>
      <c r="C11" s="6" t="n">
        <v>-9723</v>
      </c>
    </row>
    <row r="12" spans="1:3">
      <c r="A12" s="4" t="s">
        <v>438</v>
      </c>
      <c r="B12" s="6" t="n">
        <v>4602</v>
      </c>
      <c r="C12" s="6" t="n">
        <v>1894</v>
      </c>
    </row>
    <row r="13" spans="1:3">
      <c r="A13" s="3" t="s">
        <v>439</v>
      </c>
    </row>
    <row r="14" spans="1:3">
      <c r="A14" s="4" t="s">
        <v>54</v>
      </c>
      <c r="B14" s="6" t="n">
        <v>72</v>
      </c>
      <c r="C14" s="6" t="n">
        <v>0</v>
      </c>
    </row>
    <row r="15" spans="1:3">
      <c r="A15" s="4" t="s">
        <v>383</v>
      </c>
      <c r="B15" s="6" t="n">
        <v>0</v>
      </c>
      <c r="C15" s="6" t="n">
        <v>-80</v>
      </c>
    </row>
    <row r="16" spans="1:3">
      <c r="A16" s="4" t="s">
        <v>47</v>
      </c>
      <c r="B16" s="6" t="n">
        <v>-2423</v>
      </c>
      <c r="C16" s="6" t="n">
        <v>0</v>
      </c>
    </row>
    <row r="17" spans="1:3">
      <c r="A17" s="4" t="s">
        <v>440</v>
      </c>
      <c r="B17" s="6" t="n">
        <v>-56</v>
      </c>
      <c r="C17" s="6" t="n">
        <v>-169</v>
      </c>
    </row>
    <row r="18" spans="1:3">
      <c r="A18" s="4" t="s">
        <v>441</v>
      </c>
      <c r="B18" s="6" t="n">
        <v>-2551</v>
      </c>
      <c r="C18" s="6" t="n">
        <v>-249</v>
      </c>
    </row>
    <row r="19" spans="1:3">
      <c r="A19" s="4" t="s">
        <v>442</v>
      </c>
      <c r="B19" s="5" t="n">
        <v>2051</v>
      </c>
      <c r="C19" s="5" t="n">
        <v>1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6</v>
      </c>
    </row>
    <row r="3" spans="1:3">
      <c r="A3" s="3" t="s">
        <v>370</v>
      </c>
    </row>
    <row r="4" spans="1:3">
      <c r="A4" s="4" t="s">
        <v>371</v>
      </c>
      <c r="B4" s="5" t="n">
        <v>9723</v>
      </c>
      <c r="C4" s="5" t="n">
        <v>9249</v>
      </c>
    </row>
    <row r="5" spans="1:3">
      <c r="A5" s="4" t="s">
        <v>444</v>
      </c>
      <c r="B5" s="6" t="n">
        <v>2032</v>
      </c>
      <c r="C5" s="6" t="n">
        <v>1565</v>
      </c>
    </row>
    <row r="6" spans="1:3">
      <c r="A6" s="4" t="s">
        <v>445</v>
      </c>
      <c r="B6" s="6" t="n">
        <v>-121</v>
      </c>
      <c r="C6" s="6" t="n">
        <v>-1091</v>
      </c>
    </row>
    <row r="7" spans="1:3">
      <c r="A7" s="4" t="s">
        <v>375</v>
      </c>
      <c r="B7" s="5" t="n">
        <v>11634</v>
      </c>
      <c r="C7" s="5" t="n">
        <v>97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6</v>
      </c>
    </row>
    <row r="3" spans="1:3">
      <c r="A3" s="3" t="s">
        <v>447</v>
      </c>
    </row>
    <row r="4" spans="1:3">
      <c r="A4" s="4" t="s">
        <v>448</v>
      </c>
      <c r="B4" s="5" t="n">
        <v>239</v>
      </c>
      <c r="C4" s="5" t="n">
        <v>725</v>
      </c>
    </row>
    <row r="5" spans="1:3">
      <c r="A5" s="4" t="s">
        <v>449</v>
      </c>
      <c r="B5" s="6" t="n">
        <v>7</v>
      </c>
      <c r="C5" s="6" t="n">
        <v>15</v>
      </c>
    </row>
    <row r="6" spans="1:3">
      <c r="A6" s="4" t="s">
        <v>450</v>
      </c>
      <c r="B6" s="6" t="n">
        <v>-68</v>
      </c>
      <c r="C6" s="6" t="n">
        <v>-501</v>
      </c>
    </row>
    <row r="7" spans="1:3">
      <c r="A7" s="4" t="s">
        <v>451</v>
      </c>
      <c r="B7" s="5" t="n">
        <v>178</v>
      </c>
      <c r="C7" s="5" t="n">
        <v>2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6</v>
      </c>
    </row>
    <row r="3" spans="1:3">
      <c r="A3" s="3" t="s">
        <v>453</v>
      </c>
    </row>
    <row r="4" spans="1:3">
      <c r="A4" s="4" t="s">
        <v>454</v>
      </c>
      <c r="B4" s="5" t="n">
        <v>14059000</v>
      </c>
      <c r="C4" s="5" t="n">
        <v>13078000</v>
      </c>
    </row>
    <row r="5" spans="1:3">
      <c r="A5" s="4" t="s">
        <v>455</v>
      </c>
      <c r="B5" s="6" t="n">
        <v>10863000</v>
      </c>
      <c r="C5" s="6" t="n">
        <v>14059000</v>
      </c>
    </row>
    <row r="6" spans="1:3">
      <c r="A6" s="4" t="s">
        <v>456</v>
      </c>
      <c r="B6" s="6" t="n">
        <v>0</v>
      </c>
      <c r="C6" s="6" t="n">
        <v>0</v>
      </c>
    </row>
    <row r="7" spans="1:3">
      <c r="A7" s="4" t="s">
        <v>457</v>
      </c>
    </row>
    <row r="8" spans="1:3">
      <c r="A8" s="3" t="s">
        <v>453</v>
      </c>
    </row>
    <row r="9" spans="1:3">
      <c r="A9" s="4" t="s">
        <v>454</v>
      </c>
      <c r="B9" s="6" t="n">
        <v>-4214000</v>
      </c>
      <c r="C9" s="6" t="n">
        <v>-3597000</v>
      </c>
    </row>
    <row r="10" spans="1:3">
      <c r="A10" s="4" t="s">
        <v>455</v>
      </c>
      <c r="B10" s="6" t="n">
        <v>-3452000</v>
      </c>
      <c r="C10" s="6" t="n">
        <v>-4214000</v>
      </c>
    </row>
    <row r="11" spans="1:3">
      <c r="A11" s="4" t="s">
        <v>458</v>
      </c>
    </row>
    <row r="12" spans="1:3">
      <c r="A12" s="3" t="s">
        <v>453</v>
      </c>
    </row>
    <row r="13" spans="1:3">
      <c r="A13" s="4" t="s">
        <v>459</v>
      </c>
      <c r="B13" s="5" t="n">
        <v>762000</v>
      </c>
      <c r="C13" s="5" t="n">
        <v>-61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6</v>
      </c>
    </row>
    <row r="3" spans="1:3">
      <c r="A3" s="3" t="s">
        <v>178</v>
      </c>
    </row>
    <row r="4" spans="1:3">
      <c r="A4" s="4" t="s">
        <v>461</v>
      </c>
      <c r="B4" s="4" t="s">
        <v>462</v>
      </c>
    </row>
    <row r="5" spans="1:3">
      <c r="A5" s="4" t="s">
        <v>463</v>
      </c>
      <c r="B5" s="5" t="n">
        <v>1500</v>
      </c>
    </row>
    <row r="6" spans="1:3">
      <c r="A6" s="4" t="s">
        <v>464</v>
      </c>
      <c r="B6" s="4" t="s">
        <v>465</v>
      </c>
    </row>
    <row r="7" spans="1:3">
      <c r="A7" s="4" t="s">
        <v>466</v>
      </c>
      <c r="B7" s="5" t="n">
        <v>2100000</v>
      </c>
      <c r="C7" s="5" t="n">
        <v>2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30"/>
    <col customWidth="1" max="5" min="5" width="29"/>
    <col customWidth="1" max="6" min="6" width="41"/>
    <col customWidth="1" max="7" min="7" width="30"/>
    <col customWidth="1" max="8" min="8" width="30"/>
    <col customWidth="1" max="9" min="9" width="30"/>
    <col customWidth="1" max="10" min="10" width="30"/>
    <col customWidth="1" max="11" min="11" width="37"/>
    <col customWidth="1" max="12" min="12" width="37"/>
    <col customWidth="1" max="13" min="13" width="27"/>
    <col customWidth="1" max="14" min="14" width="20"/>
  </cols>
  <sheetData>
    <row r="1" spans="1:14">
      <c r="A1" s="1" t="s">
        <v>467</v>
      </c>
      <c r="B1" s="2" t="s">
        <v>468</v>
      </c>
      <c r="C1" s="2" t="s">
        <v>469</v>
      </c>
      <c r="D1" s="2" t="s">
        <v>470</v>
      </c>
      <c r="E1" s="2" t="s">
        <v>471</v>
      </c>
      <c r="F1" s="2" t="s">
        <v>472</v>
      </c>
      <c r="G1" s="2" t="s">
        <v>473</v>
      </c>
      <c r="H1" s="2" t="s">
        <v>474</v>
      </c>
      <c r="I1" s="2" t="s">
        <v>475</v>
      </c>
      <c r="J1" s="2" t="s">
        <v>476</v>
      </c>
      <c r="K1" s="2" t="s">
        <v>477</v>
      </c>
      <c r="L1" s="2" t="s">
        <v>478</v>
      </c>
      <c r="M1" s="2" t="s">
        <v>479</v>
      </c>
      <c r="N1" s="2" t="s">
        <v>480</v>
      </c>
    </row>
    <row r="2" spans="1:14">
      <c r="A2" s="3" t="s">
        <v>481</v>
      </c>
    </row>
    <row r="3" spans="1:14">
      <c r="A3" s="4" t="s">
        <v>482</v>
      </c>
      <c r="K3" s="6" t="n">
        <v>100000</v>
      </c>
      <c r="L3" s="6" t="n">
        <v>250000</v>
      </c>
    </row>
    <row r="4" spans="1:14">
      <c r="A4" s="4" t="s">
        <v>483</v>
      </c>
      <c r="K4" s="7" t="n">
        <v>19.28</v>
      </c>
      <c r="L4" s="7" t="n">
        <v>15.47</v>
      </c>
    </row>
    <row r="5" spans="1:14">
      <c r="A5" s="4" t="s">
        <v>484</v>
      </c>
      <c r="K5" s="6" t="n">
        <v>100000</v>
      </c>
      <c r="L5" s="6" t="n">
        <v>150000</v>
      </c>
    </row>
    <row r="6" spans="1:14">
      <c r="A6" s="4" t="s">
        <v>485</v>
      </c>
      <c r="B6" s="6" t="n">
        <v>750000</v>
      </c>
      <c r="K6" s="6" t="n">
        <v>750000</v>
      </c>
      <c r="L6" s="6" t="n">
        <v>1050000</v>
      </c>
      <c r="M6" s="6" t="n">
        <v>950000</v>
      </c>
    </row>
    <row r="7" spans="1:14">
      <c r="A7" s="4" t="s">
        <v>486</v>
      </c>
      <c r="K7" s="6" t="n">
        <v>300000</v>
      </c>
    </row>
    <row r="8" spans="1:14">
      <c r="A8" s="4" t="s">
        <v>487</v>
      </c>
    </row>
    <row r="9" spans="1:14">
      <c r="A9" s="3" t="s">
        <v>481</v>
      </c>
    </row>
    <row r="10" spans="1:14">
      <c r="A10" s="4" t="s">
        <v>488</v>
      </c>
      <c r="K10" s="5" t="n">
        <v>993000</v>
      </c>
      <c r="L10" s="5" t="n">
        <v>900000</v>
      </c>
    </row>
    <row r="11" spans="1:14">
      <c r="A11" s="4" t="s">
        <v>489</v>
      </c>
      <c r="B11" s="5" t="n">
        <v>419000</v>
      </c>
      <c r="K11" s="5" t="n">
        <v>419000</v>
      </c>
    </row>
    <row r="12" spans="1:14">
      <c r="A12" s="4" t="s">
        <v>490</v>
      </c>
      <c r="K12" s="4" t="s">
        <v>491</v>
      </c>
    </row>
    <row r="13" spans="1:14">
      <c r="A13" s="4" t="s">
        <v>492</v>
      </c>
    </row>
    <row r="14" spans="1:14">
      <c r="A14" s="3" t="s">
        <v>481</v>
      </c>
    </row>
    <row r="15" spans="1:14">
      <c r="A15" s="4" t="s">
        <v>482</v>
      </c>
      <c r="J15" s="6" t="n">
        <v>100000</v>
      </c>
    </row>
    <row r="16" spans="1:14">
      <c r="A16" s="4" t="s">
        <v>483</v>
      </c>
      <c r="J16" s="7" t="n">
        <v>28.98</v>
      </c>
    </row>
    <row r="17" spans="1:14">
      <c r="A17" s="4" t="s">
        <v>493</v>
      </c>
      <c r="J17" s="6" t="n">
        <v>25000</v>
      </c>
    </row>
    <row r="18" spans="1:14">
      <c r="A18" s="4" t="s">
        <v>494</v>
      </c>
      <c r="K18" s="6" t="n">
        <v>50000</v>
      </c>
      <c r="N18" s="6" t="n">
        <v>25000</v>
      </c>
    </row>
    <row r="19" spans="1:14">
      <c r="A19" s="4" t="s">
        <v>484</v>
      </c>
      <c r="N19" s="6" t="n">
        <v>25000</v>
      </c>
    </row>
    <row r="20" spans="1:14">
      <c r="A20" s="4" t="s">
        <v>495</v>
      </c>
    </row>
    <row r="21" spans="1:14">
      <c r="A21" s="3" t="s">
        <v>481</v>
      </c>
    </row>
    <row r="22" spans="1:14">
      <c r="A22" s="4" t="s">
        <v>482</v>
      </c>
      <c r="I22" s="6" t="n">
        <v>400000</v>
      </c>
    </row>
    <row r="23" spans="1:14">
      <c r="A23" s="4" t="s">
        <v>483</v>
      </c>
      <c r="I23" s="7" t="n">
        <v>8.07</v>
      </c>
    </row>
    <row r="24" spans="1:14">
      <c r="A24" s="4" t="s">
        <v>496</v>
      </c>
      <c r="I24" s="6" t="n">
        <v>50000</v>
      </c>
    </row>
    <row r="25" spans="1:14">
      <c r="A25" s="4" t="s">
        <v>497</v>
      </c>
      <c r="K25" s="6" t="n">
        <v>400000</v>
      </c>
    </row>
    <row r="26" spans="1:14">
      <c r="A26" s="4" t="s">
        <v>485</v>
      </c>
      <c r="B26" s="6" t="n">
        <v>400000</v>
      </c>
      <c r="K26" s="6" t="n">
        <v>400000</v>
      </c>
    </row>
    <row r="27" spans="1:14">
      <c r="A27" s="4" t="s">
        <v>498</v>
      </c>
    </row>
    <row r="28" spans="1:14">
      <c r="A28" s="3" t="s">
        <v>481</v>
      </c>
    </row>
    <row r="29" spans="1:14">
      <c r="A29" s="4" t="s">
        <v>482</v>
      </c>
      <c r="H29" s="6" t="n">
        <v>150000</v>
      </c>
    </row>
    <row r="30" spans="1:14">
      <c r="A30" s="4" t="s">
        <v>483</v>
      </c>
      <c r="H30" s="7" t="n">
        <v>8.550000000000001</v>
      </c>
    </row>
    <row r="31" spans="1:14">
      <c r="A31" s="4" t="s">
        <v>493</v>
      </c>
      <c r="H31" s="6" t="n">
        <v>37500</v>
      </c>
    </row>
    <row r="32" spans="1:14">
      <c r="A32" s="4" t="s">
        <v>499</v>
      </c>
      <c r="B32" s="6" t="n">
        <v>4000</v>
      </c>
      <c r="K32" s="6" t="n">
        <v>4000</v>
      </c>
    </row>
    <row r="33" spans="1:14">
      <c r="A33" s="4" t="s">
        <v>486</v>
      </c>
      <c r="K33" s="6" t="n">
        <v>50000</v>
      </c>
    </row>
    <row r="34" spans="1:14">
      <c r="A34" s="4" t="s">
        <v>489</v>
      </c>
      <c r="B34" s="5" t="n">
        <v>0</v>
      </c>
      <c r="K34" s="5" t="n">
        <v>0</v>
      </c>
    </row>
    <row r="35" spans="1:14">
      <c r="A35" s="4" t="s">
        <v>500</v>
      </c>
    </row>
    <row r="36" spans="1:14">
      <c r="A36" s="3" t="s">
        <v>481</v>
      </c>
    </row>
    <row r="37" spans="1:14">
      <c r="A37" s="4" t="s">
        <v>482</v>
      </c>
      <c r="K37" s="6" t="n">
        <v>400000</v>
      </c>
    </row>
    <row r="38" spans="1:14">
      <c r="A38" s="4" t="s">
        <v>483</v>
      </c>
      <c r="G38" s="7" t="n">
        <v>6.95</v>
      </c>
    </row>
    <row r="39" spans="1:14">
      <c r="A39" s="4" t="s">
        <v>496</v>
      </c>
      <c r="G39" s="6" t="n">
        <v>50000</v>
      </c>
    </row>
    <row r="40" spans="1:14">
      <c r="A40" s="4" t="s">
        <v>497</v>
      </c>
      <c r="B40" s="6" t="n">
        <v>150000000</v>
      </c>
    </row>
    <row r="41" spans="1:14">
      <c r="A41" s="4" t="s">
        <v>488</v>
      </c>
      <c r="K41" s="5" t="n">
        <v>573000</v>
      </c>
    </row>
    <row r="42" spans="1:14">
      <c r="A42" s="4" t="s">
        <v>485</v>
      </c>
      <c r="B42" s="6" t="n">
        <v>150000</v>
      </c>
      <c r="K42" s="6" t="n">
        <v>150000</v>
      </c>
    </row>
    <row r="43" spans="1:14">
      <c r="A43" s="4" t="s">
        <v>486</v>
      </c>
      <c r="K43" s="6" t="n">
        <v>250000</v>
      </c>
    </row>
    <row r="44" spans="1:14">
      <c r="A44" s="4" t="s">
        <v>489</v>
      </c>
      <c r="B44" s="5" t="n">
        <v>418000</v>
      </c>
      <c r="K44" s="5" t="n">
        <v>418000</v>
      </c>
    </row>
    <row r="45" spans="1:14">
      <c r="A45" s="4" t="s">
        <v>490</v>
      </c>
      <c r="K45" s="4" t="s">
        <v>501</v>
      </c>
    </row>
    <row r="46" spans="1:14">
      <c r="A46" s="4" t="s">
        <v>502</v>
      </c>
    </row>
    <row r="47" spans="1:14">
      <c r="A47" s="3" t="s">
        <v>481</v>
      </c>
    </row>
    <row r="48" spans="1:14">
      <c r="A48" s="4" t="s">
        <v>482</v>
      </c>
      <c r="F48" s="6" t="n">
        <v>50000</v>
      </c>
    </row>
    <row r="49" spans="1:14">
      <c r="A49" s="4" t="s">
        <v>483</v>
      </c>
      <c r="F49" s="7" t="n">
        <v>10.5</v>
      </c>
    </row>
    <row r="50" spans="1:14">
      <c r="A50" s="4" t="s">
        <v>494</v>
      </c>
      <c r="K50" s="6" t="n">
        <v>50000</v>
      </c>
    </row>
    <row r="51" spans="1:14">
      <c r="A51" s="4" t="s">
        <v>488</v>
      </c>
      <c r="K51" s="5" t="n">
        <v>34000</v>
      </c>
    </row>
    <row r="52" spans="1:14">
      <c r="A52" s="4" t="s">
        <v>503</v>
      </c>
      <c r="F52" s="6" t="n">
        <v>12</v>
      </c>
    </row>
    <row r="53" spans="1:14">
      <c r="A53" s="4" t="s">
        <v>504</v>
      </c>
    </row>
    <row r="54" spans="1:14">
      <c r="A54" s="3" t="s">
        <v>481</v>
      </c>
    </row>
    <row r="55" spans="1:14">
      <c r="A55" s="4" t="s">
        <v>482</v>
      </c>
      <c r="E55" s="6" t="n">
        <v>50000</v>
      </c>
    </row>
    <row r="56" spans="1:14">
      <c r="A56" s="4" t="s">
        <v>483</v>
      </c>
      <c r="E56" s="7" t="n">
        <v>14.7</v>
      </c>
    </row>
    <row r="57" spans="1:14">
      <c r="A57" s="4" t="s">
        <v>493</v>
      </c>
      <c r="E57" s="6" t="n">
        <v>12500</v>
      </c>
    </row>
    <row r="58" spans="1:14">
      <c r="A58" s="4" t="s">
        <v>497</v>
      </c>
      <c r="K58" s="6" t="n">
        <v>12500</v>
      </c>
    </row>
    <row r="59" spans="1:14">
      <c r="A59" s="4" t="s">
        <v>485</v>
      </c>
      <c r="B59" s="6" t="n">
        <v>50000</v>
      </c>
      <c r="K59" s="6" t="n">
        <v>50000</v>
      </c>
    </row>
    <row r="60" spans="1:14">
      <c r="A60" s="4" t="s">
        <v>489</v>
      </c>
      <c r="B60" s="5" t="n">
        <v>213000</v>
      </c>
      <c r="K60" s="5" t="n">
        <v>213000</v>
      </c>
    </row>
    <row r="61" spans="1:14">
      <c r="A61" s="4" t="s">
        <v>490</v>
      </c>
      <c r="K61" s="4" t="s">
        <v>505</v>
      </c>
    </row>
    <row r="62" spans="1:14">
      <c r="A62" s="4" t="s">
        <v>506</v>
      </c>
    </row>
    <row r="63" spans="1:14">
      <c r="A63" s="3" t="s">
        <v>481</v>
      </c>
    </row>
    <row r="64" spans="1:14">
      <c r="A64" s="4" t="s">
        <v>482</v>
      </c>
      <c r="B64" s="6" t="n">
        <v>100000</v>
      </c>
      <c r="C64" s="6" t="n">
        <v>100000</v>
      </c>
    </row>
    <row r="65" spans="1:14">
      <c r="A65" s="4" t="s">
        <v>483</v>
      </c>
      <c r="C65" s="7" t="n">
        <v>19.28</v>
      </c>
    </row>
    <row r="66" spans="1:14">
      <c r="A66" s="4" t="s">
        <v>497</v>
      </c>
      <c r="B66" s="6" t="n">
        <v>25000</v>
      </c>
      <c r="C66" s="6" t="n">
        <v>10000</v>
      </c>
    </row>
    <row r="67" spans="1:14">
      <c r="A67" s="4" t="s">
        <v>503</v>
      </c>
      <c r="C67" s="6" t="n">
        <v>3</v>
      </c>
    </row>
    <row r="68" spans="1:14">
      <c r="A68" s="4" t="s">
        <v>489</v>
      </c>
      <c r="B68" s="5" t="n">
        <v>420000</v>
      </c>
      <c r="K68" s="5" t="n">
        <v>420000</v>
      </c>
    </row>
    <row r="69" spans="1:14">
      <c r="A69" s="4" t="s">
        <v>490</v>
      </c>
      <c r="K69" s="4" t="s">
        <v>491</v>
      </c>
    </row>
    <row r="70" spans="1:14">
      <c r="A70" s="4" t="s">
        <v>507</v>
      </c>
    </row>
    <row r="71" spans="1:14">
      <c r="A71" s="3" t="s">
        <v>481</v>
      </c>
    </row>
    <row r="72" spans="1:14">
      <c r="A72" s="4" t="s">
        <v>494</v>
      </c>
      <c r="M72" s="6" t="n">
        <v>12500</v>
      </c>
    </row>
    <row r="73" spans="1:14">
      <c r="A73" s="4" t="s">
        <v>484</v>
      </c>
      <c r="L73" s="6" t="n">
        <v>50000</v>
      </c>
      <c r="M73" s="6" t="n">
        <v>37500</v>
      </c>
    </row>
    <row r="74" spans="1:14">
      <c r="A74" s="4" t="s">
        <v>488</v>
      </c>
      <c r="L74" s="5" t="n">
        <v>-59000</v>
      </c>
      <c r="M74" s="5" t="n">
        <v>-19000</v>
      </c>
    </row>
    <row r="75" spans="1:14">
      <c r="A75" s="4" t="s">
        <v>508</v>
      </c>
    </row>
    <row r="76" spans="1:14">
      <c r="A76" s="3" t="s">
        <v>481</v>
      </c>
    </row>
    <row r="77" spans="1:14">
      <c r="A77" s="4" t="s">
        <v>482</v>
      </c>
      <c r="D77" s="6" t="n">
        <v>100000</v>
      </c>
    </row>
    <row r="78" spans="1:14">
      <c r="A78" s="4" t="s">
        <v>483</v>
      </c>
      <c r="D78" s="7" t="n">
        <v>17.75</v>
      </c>
    </row>
    <row r="79" spans="1:14">
      <c r="A79" s="4" t="s">
        <v>493</v>
      </c>
      <c r="D79" s="6" t="n">
        <v>20000</v>
      </c>
    </row>
    <row r="80" spans="1:14">
      <c r="A80" s="4" t="s">
        <v>494</v>
      </c>
      <c r="D80" s="6" t="n">
        <v>20000</v>
      </c>
    </row>
    <row r="81" spans="1:14">
      <c r="A81" s="4" t="s">
        <v>484</v>
      </c>
      <c r="D81" s="6" t="n">
        <v>80000</v>
      </c>
    </row>
    <row r="82" spans="1:14">
      <c r="A82" s="4" t="s">
        <v>509</v>
      </c>
    </row>
    <row r="83" spans="1:14">
      <c r="A83" s="3" t="s">
        <v>481</v>
      </c>
    </row>
    <row r="84" spans="1:14">
      <c r="A84" s="4" t="s">
        <v>482</v>
      </c>
      <c r="D84" s="6" t="n">
        <v>50000</v>
      </c>
    </row>
    <row r="85" spans="1:14">
      <c r="A85" s="4" t="s">
        <v>483</v>
      </c>
      <c r="D85" s="7" t="n">
        <v>16.65</v>
      </c>
    </row>
    <row r="86" spans="1:14">
      <c r="A86" s="4" t="s">
        <v>493</v>
      </c>
      <c r="D86" s="6" t="n">
        <v>12500</v>
      </c>
    </row>
    <row r="87" spans="1:14">
      <c r="A87" s="4" t="s">
        <v>497</v>
      </c>
      <c r="B87" s="6" t="n">
        <v>12500</v>
      </c>
    </row>
    <row r="88" spans="1:14">
      <c r="A88" s="4" t="s">
        <v>485</v>
      </c>
      <c r="B88" s="6" t="n">
        <v>50000</v>
      </c>
      <c r="K88" s="6" t="n">
        <v>50000</v>
      </c>
    </row>
    <row r="89" spans="1:14">
      <c r="A89" s="4" t="s">
        <v>489</v>
      </c>
      <c r="B89" s="5" t="n">
        <v>206000</v>
      </c>
      <c r="K89" s="5" t="n">
        <v>206000</v>
      </c>
    </row>
    <row r="90" spans="1:14">
      <c r="A90" s="4" t="s">
        <v>490</v>
      </c>
      <c r="K90" s="4" t="s">
        <v>510</v>
      </c>
    </row>
    <row r="91" spans="1:14">
      <c r="A91" s="4" t="s">
        <v>511</v>
      </c>
    </row>
    <row r="92" spans="1:14">
      <c r="A92" s="3" t="s">
        <v>481</v>
      </c>
    </row>
    <row r="93" spans="1:14">
      <c r="A93" s="4" t="s">
        <v>497</v>
      </c>
      <c r="D93" s="6" t="n">
        <v>30000</v>
      </c>
    </row>
    <row r="94" spans="1:14">
      <c r="A94" s="4" t="s">
        <v>512</v>
      </c>
    </row>
    <row r="95" spans="1:14">
      <c r="A95" s="3" t="s">
        <v>481</v>
      </c>
    </row>
    <row r="96" spans="1:14">
      <c r="A96" s="4" t="s">
        <v>497</v>
      </c>
      <c r="D96" s="6" t="n">
        <v>50000</v>
      </c>
    </row>
    <row r="97" spans="1:14">
      <c r="A97" s="4" t="s">
        <v>513</v>
      </c>
    </row>
    <row r="98" spans="1:14">
      <c r="A98" s="3" t="s">
        <v>481</v>
      </c>
    </row>
    <row r="99" spans="1:14">
      <c r="A99" s="4" t="s">
        <v>514</v>
      </c>
      <c r="C99" s="6" t="n">
        <v>15000</v>
      </c>
    </row>
    <row r="100" spans="1:14">
      <c r="A100" s="4" t="s">
        <v>515</v>
      </c>
    </row>
    <row r="101" spans="1:14">
      <c r="A101" s="3" t="s">
        <v>481</v>
      </c>
    </row>
    <row r="102" spans="1:14">
      <c r="A102" s="4" t="s">
        <v>514</v>
      </c>
      <c r="C102" s="6"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9</v>
      </c>
      <c r="B1" s="2" t="s">
        <v>1</v>
      </c>
    </row>
    <row r="2" spans="1:3">
      <c r="B2" s="2" t="s">
        <v>2</v>
      </c>
      <c r="C2" s="2" t="s">
        <v>36</v>
      </c>
    </row>
    <row r="3" spans="1:3">
      <c r="A3" s="3" t="s">
        <v>110</v>
      </c>
    </row>
    <row r="4" spans="1:3">
      <c r="A4" s="4" t="s">
        <v>102</v>
      </c>
      <c r="B4" s="5" t="n">
        <v>4155</v>
      </c>
      <c r="C4" s="5" t="n">
        <v>4661</v>
      </c>
    </row>
    <row r="5" spans="1:3">
      <c r="A5" s="3" t="s">
        <v>111</v>
      </c>
    </row>
    <row r="6" spans="1:3">
      <c r="A6" s="4" t="s">
        <v>112</v>
      </c>
      <c r="B6" s="6" t="n">
        <v>762</v>
      </c>
      <c r="C6" s="6" t="n">
        <v>-617</v>
      </c>
    </row>
    <row r="7" spans="1:3">
      <c r="A7" s="4" t="s">
        <v>113</v>
      </c>
      <c r="B7" s="5" t="n">
        <v>4917</v>
      </c>
      <c r="C7" s="5" t="n">
        <v>4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6</v>
      </c>
      <c r="B1" s="2" t="s">
        <v>1</v>
      </c>
    </row>
    <row r="2" spans="1:3">
      <c r="B2" s="2" t="s">
        <v>2</v>
      </c>
      <c r="C2" s="2" t="s">
        <v>36</v>
      </c>
    </row>
    <row r="3" spans="1:3">
      <c r="A3" s="4" t="s">
        <v>517</v>
      </c>
    </row>
    <row r="4" spans="1:3">
      <c r="A4" s="3" t="s">
        <v>518</v>
      </c>
    </row>
    <row r="5" spans="1:3">
      <c r="A5" s="4" t="s">
        <v>519</v>
      </c>
      <c r="B5" s="7" t="n">
        <v>8.779999999999999</v>
      </c>
    </row>
    <row r="6" spans="1:3">
      <c r="A6" s="4" t="s">
        <v>520</v>
      </c>
      <c r="B6" s="4" t="s">
        <v>521</v>
      </c>
    </row>
    <row r="7" spans="1:3">
      <c r="A7" s="4" t="s">
        <v>522</v>
      </c>
      <c r="B7" s="4" t="s">
        <v>523</v>
      </c>
    </row>
    <row r="8" spans="1:3">
      <c r="A8" s="4" t="s">
        <v>524</v>
      </c>
      <c r="B8" s="4" t="s">
        <v>525</v>
      </c>
    </row>
    <row r="9" spans="1:3">
      <c r="A9" s="4" t="s">
        <v>526</v>
      </c>
      <c r="B9" s="4" t="s">
        <v>527</v>
      </c>
    </row>
    <row r="10" spans="1:3">
      <c r="A10" s="4" t="s">
        <v>528</v>
      </c>
    </row>
    <row r="11" spans="1:3">
      <c r="A11" s="3" t="s">
        <v>518</v>
      </c>
    </row>
    <row r="12" spans="1:3">
      <c r="A12" s="4" t="s">
        <v>519</v>
      </c>
      <c r="C12" s="7" t="n">
        <v>6.63</v>
      </c>
    </row>
    <row r="13" spans="1:3">
      <c r="A13" s="4" t="s">
        <v>520</v>
      </c>
      <c r="C13" s="4" t="s">
        <v>529</v>
      </c>
    </row>
    <row r="14" spans="1:3">
      <c r="A14" s="4" t="s">
        <v>522</v>
      </c>
      <c r="C14" s="4" t="s">
        <v>530</v>
      </c>
    </row>
    <row r="15" spans="1:3">
      <c r="A15" s="4" t="s">
        <v>524</v>
      </c>
      <c r="C15" s="4" t="s">
        <v>525</v>
      </c>
    </row>
    <row r="16" spans="1:3">
      <c r="A16" s="4" t="s">
        <v>526</v>
      </c>
      <c r="C16" s="4" t="s">
        <v>5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2</v>
      </c>
      <c r="B1" s="2" t="s">
        <v>1</v>
      </c>
    </row>
    <row r="2" spans="1:4">
      <c r="B2" s="2" t="s">
        <v>2</v>
      </c>
      <c r="C2" s="2" t="s">
        <v>36</v>
      </c>
      <c r="D2" s="2" t="s">
        <v>344</v>
      </c>
    </row>
    <row r="3" spans="1:4">
      <c r="A3" s="3" t="s">
        <v>533</v>
      </c>
    </row>
    <row r="4" spans="1:4">
      <c r="A4" s="4" t="s">
        <v>534</v>
      </c>
      <c r="B4" s="6" t="n">
        <v>1050000</v>
      </c>
      <c r="C4" s="6" t="n">
        <v>950000</v>
      </c>
    </row>
    <row r="5" spans="1:4">
      <c r="A5" s="4" t="s">
        <v>482</v>
      </c>
      <c r="B5" s="6" t="n">
        <v>100000</v>
      </c>
      <c r="C5" s="6" t="n">
        <v>250000</v>
      </c>
    </row>
    <row r="6" spans="1:4">
      <c r="A6" s="4" t="s">
        <v>535</v>
      </c>
      <c r="B6" s="6" t="n">
        <v>-100000</v>
      </c>
      <c r="C6" s="6" t="n">
        <v>-150000</v>
      </c>
    </row>
    <row r="7" spans="1:4">
      <c r="A7" s="4" t="s">
        <v>486</v>
      </c>
      <c r="B7" s="6" t="n">
        <v>-300000</v>
      </c>
    </row>
    <row r="8" spans="1:4">
      <c r="A8" s="4" t="s">
        <v>536</v>
      </c>
      <c r="B8" s="6" t="n">
        <v>750000</v>
      </c>
      <c r="C8" s="6" t="n">
        <v>1050000</v>
      </c>
      <c r="D8" s="6" t="n">
        <v>950000</v>
      </c>
    </row>
    <row r="9" spans="1:4">
      <c r="A9" s="3" t="s">
        <v>537</v>
      </c>
    </row>
    <row r="10" spans="1:4">
      <c r="A10" s="4" t="s">
        <v>538</v>
      </c>
      <c r="B10" s="7" t="n">
        <v>9.5</v>
      </c>
      <c r="C10" s="7" t="n">
        <v>8.75</v>
      </c>
    </row>
    <row r="11" spans="1:4">
      <c r="A11" s="4" t="s">
        <v>539</v>
      </c>
      <c r="B11" s="8" t="n">
        <v>19.28</v>
      </c>
      <c r="C11" s="8" t="n">
        <v>15.47</v>
      </c>
    </row>
    <row r="12" spans="1:4">
      <c r="A12" s="4" t="s">
        <v>540</v>
      </c>
      <c r="B12" s="8" t="n">
        <v>19.74</v>
      </c>
      <c r="C12" s="8" t="n">
        <v>14.68</v>
      </c>
    </row>
    <row r="13" spans="1:4">
      <c r="A13" s="4" t="s">
        <v>541</v>
      </c>
      <c r="B13" s="8" t="n">
        <v>7.22</v>
      </c>
    </row>
    <row r="14" spans="1:4">
      <c r="A14" s="4" t="s">
        <v>542</v>
      </c>
      <c r="B14" s="7" t="n">
        <v>10.35</v>
      </c>
      <c r="C14" s="7" t="n">
        <v>9.5</v>
      </c>
      <c r="D14" s="7" t="n">
        <v>8.75</v>
      </c>
    </row>
    <row r="15" spans="1:4">
      <c r="A15" s="4" t="s">
        <v>543</v>
      </c>
      <c r="B15" s="6" t="n">
        <v>600000</v>
      </c>
    </row>
    <row r="16" spans="1:4">
      <c r="A16" s="4" t="s">
        <v>544</v>
      </c>
      <c r="B16" s="7" t="n">
        <v>8.57</v>
      </c>
    </row>
    <row r="17" spans="1:4">
      <c r="A17" s="4" t="s">
        <v>545</v>
      </c>
      <c r="B17" s="4" t="s">
        <v>546</v>
      </c>
      <c r="C17" s="4" t="s">
        <v>547</v>
      </c>
      <c r="D17" s="4" t="s">
        <v>548</v>
      </c>
    </row>
    <row r="18" spans="1:4">
      <c r="A18" s="4" t="s">
        <v>549</v>
      </c>
      <c r="B18" s="4" t="s">
        <v>550</v>
      </c>
    </row>
    <row r="19" spans="1:4">
      <c r="A19" s="4" t="s">
        <v>551</v>
      </c>
      <c r="B19" s="5" t="n">
        <v>1615</v>
      </c>
    </row>
    <row r="20" spans="1:4">
      <c r="A20" s="4" t="s">
        <v>552</v>
      </c>
      <c r="B20" s="5" t="n">
        <v>1615</v>
      </c>
    </row>
    <row r="21" spans="1:4">
      <c r="A21" s="4" t="s">
        <v>553</v>
      </c>
      <c r="B21" s="6" t="n">
        <v>150000</v>
      </c>
    </row>
    <row r="22" spans="1:4">
      <c r="A22" s="4" t="s">
        <v>554</v>
      </c>
      <c r="B22" s="7" t="n">
        <v>17.48</v>
      </c>
    </row>
    <row r="23" spans="1:4">
      <c r="A23" s="4" t="s">
        <v>555</v>
      </c>
      <c r="B23" s="4" t="s">
        <v>556</v>
      </c>
    </row>
    <row r="24" spans="1:4">
      <c r="A24" s="4" t="s">
        <v>557</v>
      </c>
      <c r="B24"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8</v>
      </c>
      <c r="B1" s="2" t="s">
        <v>1</v>
      </c>
    </row>
    <row r="2" spans="1:4">
      <c r="B2" s="2" t="s">
        <v>2</v>
      </c>
      <c r="C2" s="2" t="s">
        <v>36</v>
      </c>
      <c r="D2" s="2" t="s">
        <v>344</v>
      </c>
    </row>
    <row r="3" spans="1:4">
      <c r="A3" s="3" t="s">
        <v>481</v>
      </c>
    </row>
    <row r="4" spans="1:4">
      <c r="A4" s="4" t="s">
        <v>559</v>
      </c>
      <c r="B4" s="7" t="n">
        <v>19.28</v>
      </c>
      <c r="C4" s="7" t="n">
        <v>15.47</v>
      </c>
    </row>
    <row r="5" spans="1:4">
      <c r="A5" s="4" t="s">
        <v>560</v>
      </c>
      <c r="B5" s="6" t="n">
        <v>750000</v>
      </c>
      <c r="C5" s="6" t="n">
        <v>1050000</v>
      </c>
      <c r="D5" s="6" t="n">
        <v>950000</v>
      </c>
    </row>
    <row r="6" spans="1:4">
      <c r="A6" s="4" t="s">
        <v>561</v>
      </c>
      <c r="B6" s="4" t="s">
        <v>546</v>
      </c>
      <c r="C6" s="4" t="s">
        <v>547</v>
      </c>
      <c r="D6" s="4" t="s">
        <v>548</v>
      </c>
    </row>
    <row r="7" spans="1:4">
      <c r="A7" s="4" t="s">
        <v>562</v>
      </c>
      <c r="B7" s="6" t="n">
        <v>600000</v>
      </c>
    </row>
    <row r="8" spans="1:4">
      <c r="A8" s="4" t="s">
        <v>563</v>
      </c>
      <c r="B8" s="4" t="s">
        <v>550</v>
      </c>
    </row>
    <row r="9" spans="1:4">
      <c r="A9" s="4" t="s">
        <v>564</v>
      </c>
    </row>
    <row r="10" spans="1:4">
      <c r="A10" s="3" t="s">
        <v>481</v>
      </c>
    </row>
    <row r="11" spans="1:4">
      <c r="A11" s="4" t="s">
        <v>559</v>
      </c>
      <c r="B11" s="7" t="n">
        <v>8.07</v>
      </c>
    </row>
    <row r="12" spans="1:4">
      <c r="A12" s="4" t="s">
        <v>560</v>
      </c>
      <c r="B12" s="6" t="n">
        <v>400000</v>
      </c>
    </row>
    <row r="13" spans="1:4">
      <c r="A13" s="4" t="s">
        <v>561</v>
      </c>
      <c r="B13" s="4" t="s">
        <v>565</v>
      </c>
    </row>
    <row r="14" spans="1:4">
      <c r="A14" s="4" t="s">
        <v>566</v>
      </c>
      <c r="B14" s="7" t="n">
        <v>8.07</v>
      </c>
    </row>
    <row r="15" spans="1:4">
      <c r="A15" s="4" t="s">
        <v>562</v>
      </c>
      <c r="B15" s="6" t="n">
        <v>400000</v>
      </c>
    </row>
    <row r="16" spans="1:4">
      <c r="A16" s="4" t="s">
        <v>563</v>
      </c>
      <c r="B16" s="4" t="s">
        <v>565</v>
      </c>
    </row>
    <row r="17" spans="1:4">
      <c r="A17" s="4" t="s">
        <v>567</v>
      </c>
    </row>
    <row r="18" spans="1:4">
      <c r="A18" s="3" t="s">
        <v>481</v>
      </c>
    </row>
    <row r="19" spans="1:4">
      <c r="A19" s="4" t="s">
        <v>559</v>
      </c>
      <c r="B19" s="7" t="n">
        <v>6.95</v>
      </c>
    </row>
    <row r="20" spans="1:4">
      <c r="A20" s="4" t="s">
        <v>560</v>
      </c>
      <c r="B20" s="6" t="n">
        <v>150000</v>
      </c>
    </row>
    <row r="21" spans="1:4">
      <c r="A21" s="4" t="s">
        <v>561</v>
      </c>
      <c r="B21" s="4" t="s">
        <v>568</v>
      </c>
    </row>
    <row r="22" spans="1:4">
      <c r="A22" s="4" t="s">
        <v>566</v>
      </c>
      <c r="B22" s="7" t="n">
        <v>6.95</v>
      </c>
    </row>
    <row r="23" spans="1:4">
      <c r="A23" s="4" t="s">
        <v>562</v>
      </c>
      <c r="B23" s="6" t="n">
        <v>150000</v>
      </c>
    </row>
    <row r="24" spans="1:4">
      <c r="A24" s="4" t="s">
        <v>563</v>
      </c>
      <c r="B24" s="4" t="s">
        <v>568</v>
      </c>
    </row>
    <row r="25" spans="1:4">
      <c r="A25" s="4" t="s">
        <v>569</v>
      </c>
    </row>
    <row r="26" spans="1:4">
      <c r="A26" s="3" t="s">
        <v>481</v>
      </c>
    </row>
    <row r="27" spans="1:4">
      <c r="A27" s="4" t="s">
        <v>559</v>
      </c>
      <c r="B27" s="7" t="n">
        <v>14.7</v>
      </c>
    </row>
    <row r="28" spans="1:4">
      <c r="A28" s="4" t="s">
        <v>560</v>
      </c>
      <c r="B28" s="6" t="n">
        <v>50000</v>
      </c>
    </row>
    <row r="29" spans="1:4">
      <c r="A29" s="4" t="s">
        <v>561</v>
      </c>
      <c r="B29" s="4" t="s">
        <v>570</v>
      </c>
    </row>
    <row r="30" spans="1:4">
      <c r="A30" s="4" t="s">
        <v>566</v>
      </c>
      <c r="B30" s="7" t="n">
        <v>14.7</v>
      </c>
    </row>
    <row r="31" spans="1:4">
      <c r="A31" s="4" t="s">
        <v>562</v>
      </c>
      <c r="B31" s="6" t="n">
        <v>12500</v>
      </c>
    </row>
    <row r="32" spans="1:4">
      <c r="A32" s="4" t="s">
        <v>563</v>
      </c>
      <c r="B32" s="4" t="s">
        <v>570</v>
      </c>
    </row>
    <row r="33" spans="1:4">
      <c r="A33" s="4" t="s">
        <v>571</v>
      </c>
    </row>
    <row r="34" spans="1:4">
      <c r="A34" s="3" t="s">
        <v>481</v>
      </c>
    </row>
    <row r="35" spans="1:4">
      <c r="A35" s="4" t="s">
        <v>559</v>
      </c>
      <c r="B35" s="7" t="n">
        <v>16.65</v>
      </c>
    </row>
    <row r="36" spans="1:4">
      <c r="A36" s="4" t="s">
        <v>560</v>
      </c>
      <c r="B36" s="6" t="n">
        <v>50000</v>
      </c>
    </row>
    <row r="37" spans="1:4">
      <c r="A37" s="4" t="s">
        <v>561</v>
      </c>
      <c r="B37" s="4" t="s">
        <v>572</v>
      </c>
    </row>
    <row r="38" spans="1:4">
      <c r="A38" s="4" t="s">
        <v>566</v>
      </c>
      <c r="B38" s="7" t="n">
        <v>16.65</v>
      </c>
    </row>
    <row r="39" spans="1:4">
      <c r="A39" s="4" t="s">
        <v>562</v>
      </c>
      <c r="B39" s="6" t="n">
        <v>12500</v>
      </c>
    </row>
    <row r="40" spans="1:4">
      <c r="A40" s="4" t="s">
        <v>563</v>
      </c>
      <c r="B40" s="4" t="s">
        <v>572</v>
      </c>
    </row>
    <row r="41" spans="1:4">
      <c r="A41" s="4" t="s">
        <v>573</v>
      </c>
    </row>
    <row r="42" spans="1:4">
      <c r="A42" s="3" t="s">
        <v>481</v>
      </c>
    </row>
    <row r="43" spans="1:4">
      <c r="A43" s="4" t="s">
        <v>559</v>
      </c>
      <c r="B43" s="7" t="n">
        <v>19.28</v>
      </c>
    </row>
    <row r="44" spans="1:4">
      <c r="A44" s="4" t="s">
        <v>560</v>
      </c>
      <c r="B44" s="6" t="n">
        <v>100000</v>
      </c>
    </row>
    <row r="45" spans="1:4">
      <c r="A45" s="4" t="s">
        <v>561</v>
      </c>
      <c r="B45" s="4" t="s">
        <v>574</v>
      </c>
    </row>
    <row r="46" spans="1:4">
      <c r="A46" s="4" t="s">
        <v>566</v>
      </c>
      <c r="B46" s="7" t="n">
        <v>19.28</v>
      </c>
    </row>
    <row r="47" spans="1:4">
      <c r="A47" s="4" t="s">
        <v>562</v>
      </c>
      <c r="B47" s="6" t="n">
        <v>25000</v>
      </c>
    </row>
    <row r="48" spans="1:4">
      <c r="A48" s="4" t="s">
        <v>563</v>
      </c>
      <c r="B48" s="4" t="s">
        <v>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3"/>
    <col customWidth="1" max="6" min="6" width="14"/>
    <col customWidth="1" max="7" min="7" width="14"/>
  </cols>
  <sheetData>
    <row r="1" spans="1:7">
      <c r="A1" s="1" t="s">
        <v>575</v>
      </c>
      <c r="B1" s="2" t="s">
        <v>576</v>
      </c>
      <c r="C1" s="2" t="s">
        <v>1</v>
      </c>
    </row>
    <row r="2" spans="1:7">
      <c r="B2" s="2" t="s">
        <v>577</v>
      </c>
      <c r="C2" s="2" t="s">
        <v>2</v>
      </c>
      <c r="D2" s="2" t="s">
        <v>36</v>
      </c>
      <c r="E2" s="2" t="s">
        <v>578</v>
      </c>
      <c r="F2" s="2" t="s">
        <v>579</v>
      </c>
      <c r="G2" s="2" t="s">
        <v>88</v>
      </c>
    </row>
    <row r="3" spans="1:7">
      <c r="A3" s="4" t="s">
        <v>580</v>
      </c>
    </row>
    <row r="4" spans="1:7">
      <c r="A4" s="3" t="s">
        <v>581</v>
      </c>
    </row>
    <row r="5" spans="1:7">
      <c r="A5" s="4" t="s">
        <v>582</v>
      </c>
      <c r="G5" s="6" t="n">
        <v>500000</v>
      </c>
    </row>
    <row r="6" spans="1:7">
      <c r="A6" s="4" t="s">
        <v>583</v>
      </c>
      <c r="D6" s="6" t="n">
        <v>500000</v>
      </c>
    </row>
    <row r="7" spans="1:7">
      <c r="A7" s="4" t="s">
        <v>584</v>
      </c>
      <c r="D7" s="9" t="n">
        <v>5.3</v>
      </c>
    </row>
    <row r="8" spans="1:7">
      <c r="A8" s="4" t="s">
        <v>585</v>
      </c>
    </row>
    <row r="9" spans="1:7">
      <c r="A9" s="3" t="s">
        <v>581</v>
      </c>
    </row>
    <row r="10" spans="1:7">
      <c r="A10" s="4" t="s">
        <v>582</v>
      </c>
      <c r="F10" s="6" t="n">
        <v>100000</v>
      </c>
    </row>
    <row r="11" spans="1:7">
      <c r="A11" s="4" t="s">
        <v>583</v>
      </c>
      <c r="B11" s="6" t="n">
        <v>100000</v>
      </c>
    </row>
    <row r="12" spans="1:7">
      <c r="A12" s="4" t="s">
        <v>584</v>
      </c>
      <c r="B12" s="9" t="n">
        <v>1.6</v>
      </c>
    </row>
    <row r="13" spans="1:7">
      <c r="A13" s="4" t="s">
        <v>586</v>
      </c>
    </row>
    <row r="14" spans="1:7">
      <c r="A14" s="3" t="s">
        <v>581</v>
      </c>
    </row>
    <row r="15" spans="1:7">
      <c r="A15" s="4" t="s">
        <v>582</v>
      </c>
      <c r="E15" s="6" t="n">
        <v>1000000</v>
      </c>
    </row>
    <row r="16" spans="1:7">
      <c r="A16" s="4" t="s">
        <v>584</v>
      </c>
      <c r="C16" s="9" t="n">
        <v>7.2</v>
      </c>
    </row>
    <row r="17" spans="1:7">
      <c r="A17" s="4" t="s">
        <v>583</v>
      </c>
      <c r="C17" s="6" t="n">
        <v>436369</v>
      </c>
    </row>
    <row r="18" spans="1:7">
      <c r="A18" s="4" t="s">
        <v>587</v>
      </c>
    </row>
    <row r="19" spans="1:7">
      <c r="A19" s="3" t="s">
        <v>581</v>
      </c>
    </row>
    <row r="20" spans="1:7">
      <c r="A20" s="4" t="s">
        <v>583</v>
      </c>
      <c r="B20" s="6" t="n">
        <v>200000</v>
      </c>
    </row>
    <row r="21" spans="1:7">
      <c r="A21" s="4" t="s">
        <v>584</v>
      </c>
      <c r="B21" s="5" t="n">
        <v>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88</v>
      </c>
      <c r="B1" s="2" t="s">
        <v>1</v>
      </c>
    </row>
    <row r="2" spans="1:2">
      <c r="B2" s="2" t="s">
        <v>589</v>
      </c>
    </row>
    <row r="3" spans="1:2">
      <c r="A3" s="3" t="s">
        <v>186</v>
      </c>
    </row>
    <row r="4" spans="1:2">
      <c r="A4" s="4" t="s">
        <v>590</v>
      </c>
      <c r="B4" s="6"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1</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592</v>
      </c>
    </row>
    <row r="4" spans="1:11">
      <c r="A4" s="4" t="s">
        <v>90</v>
      </c>
      <c r="B4" s="5" t="n">
        <v>26898</v>
      </c>
      <c r="C4" s="5" t="n">
        <v>25505</v>
      </c>
      <c r="D4" s="5" t="n">
        <v>28184</v>
      </c>
      <c r="E4" s="5" t="n">
        <v>30825</v>
      </c>
      <c r="F4" s="5" t="n">
        <v>27062</v>
      </c>
      <c r="G4" s="5" t="n">
        <v>25301</v>
      </c>
      <c r="H4" s="5" t="n">
        <v>28075</v>
      </c>
      <c r="I4" s="5" t="n">
        <v>30884</v>
      </c>
      <c r="J4" s="5" t="n">
        <v>111412</v>
      </c>
      <c r="K4" s="5" t="n">
        <v>111322</v>
      </c>
    </row>
    <row r="5" spans="1:11">
      <c r="A5" s="4" t="s">
        <v>593</v>
      </c>
      <c r="B5" s="5" t="n">
        <v>855</v>
      </c>
      <c r="C5" s="5" t="n">
        <v>1214</v>
      </c>
      <c r="D5" s="5" t="n">
        <v>2424</v>
      </c>
      <c r="E5" s="5" t="n">
        <v>4971</v>
      </c>
      <c r="F5" s="5" t="n">
        <v>2789</v>
      </c>
      <c r="G5" s="5" t="n">
        <v>714</v>
      </c>
      <c r="H5" s="5" t="n">
        <v>1078</v>
      </c>
      <c r="I5" s="5" t="n">
        <v>3657</v>
      </c>
      <c r="J5" s="6" t="n">
        <v>9464</v>
      </c>
      <c r="K5" s="6" t="n">
        <v>8238</v>
      </c>
    </row>
    <row r="6" spans="1:11">
      <c r="A6" s="4" t="s">
        <v>594</v>
      </c>
    </row>
    <row r="7" spans="1:11">
      <c r="A7" s="3" t="s">
        <v>592</v>
      </c>
    </row>
    <row r="8" spans="1:11">
      <c r="A8" s="4" t="s">
        <v>90</v>
      </c>
      <c r="J8" s="6" t="n">
        <v>6490</v>
      </c>
      <c r="K8" s="6" t="n">
        <v>7859</v>
      </c>
    </row>
    <row r="9" spans="1:11">
      <c r="A9" s="4" t="s">
        <v>593</v>
      </c>
      <c r="J9" s="6" t="n">
        <v>-7488</v>
      </c>
      <c r="K9" s="6" t="n">
        <v>-6322</v>
      </c>
    </row>
    <row r="10" spans="1:11">
      <c r="A10" s="4" t="s">
        <v>595</v>
      </c>
    </row>
    <row r="11" spans="1:11">
      <c r="A11" s="3" t="s">
        <v>592</v>
      </c>
    </row>
    <row r="12" spans="1:11">
      <c r="A12" s="4" t="s">
        <v>90</v>
      </c>
      <c r="J12" s="6" t="n">
        <v>6402</v>
      </c>
      <c r="K12" s="6" t="n">
        <v>7869</v>
      </c>
    </row>
    <row r="13" spans="1:11">
      <c r="A13" s="4" t="s">
        <v>596</v>
      </c>
    </row>
    <row r="14" spans="1:11">
      <c r="A14" s="3" t="s">
        <v>592</v>
      </c>
    </row>
    <row r="15" spans="1:11">
      <c r="A15" s="4" t="s">
        <v>90</v>
      </c>
      <c r="J15" s="6" t="n">
        <v>88</v>
      </c>
      <c r="K15" s="6" t="n">
        <v>-10</v>
      </c>
    </row>
    <row r="16" spans="1:11">
      <c r="A16" s="4" t="s">
        <v>597</v>
      </c>
    </row>
    <row r="17" spans="1:11">
      <c r="A17" s="3" t="s">
        <v>592</v>
      </c>
    </row>
    <row r="18" spans="1:11">
      <c r="A18" s="4" t="s">
        <v>90</v>
      </c>
      <c r="J18" s="6" t="n">
        <v>36898</v>
      </c>
      <c r="K18" s="6" t="n">
        <v>36149</v>
      </c>
    </row>
    <row r="19" spans="1:11">
      <c r="A19" s="4" t="s">
        <v>593</v>
      </c>
      <c r="J19" s="6" t="n">
        <v>4461</v>
      </c>
      <c r="K19" s="6" t="n">
        <v>4973</v>
      </c>
    </row>
    <row r="20" spans="1:11">
      <c r="A20" s="4" t="s">
        <v>598</v>
      </c>
    </row>
    <row r="21" spans="1:11">
      <c r="A21" s="3" t="s">
        <v>592</v>
      </c>
    </row>
    <row r="22" spans="1:11">
      <c r="A22" s="4" t="s">
        <v>90</v>
      </c>
      <c r="J22" s="6" t="n">
        <v>39556</v>
      </c>
      <c r="K22" s="6" t="n">
        <v>36468</v>
      </c>
    </row>
    <row r="23" spans="1:11">
      <c r="A23" s="4" t="s">
        <v>599</v>
      </c>
    </row>
    <row r="24" spans="1:11">
      <c r="A24" s="3" t="s">
        <v>592</v>
      </c>
    </row>
    <row r="25" spans="1:11">
      <c r="A25" s="4" t="s">
        <v>90</v>
      </c>
      <c r="J25" s="6" t="n">
        <v>-2658</v>
      </c>
      <c r="K25" s="6" t="n">
        <v>-319</v>
      </c>
    </row>
    <row r="26" spans="1:11">
      <c r="A26" s="4" t="s">
        <v>600</v>
      </c>
    </row>
    <row r="27" spans="1:11">
      <c r="A27" s="3" t="s">
        <v>592</v>
      </c>
    </row>
    <row r="28" spans="1:11">
      <c r="A28" s="4" t="s">
        <v>90</v>
      </c>
      <c r="J28" s="6" t="n">
        <v>68024</v>
      </c>
      <c r="K28" s="6" t="n">
        <v>67314</v>
      </c>
    </row>
    <row r="29" spans="1:11">
      <c r="A29" s="4" t="s">
        <v>593</v>
      </c>
      <c r="J29" s="6" t="n">
        <v>12491</v>
      </c>
      <c r="K29" s="6" t="n">
        <v>9587</v>
      </c>
    </row>
    <row r="30" spans="1:11">
      <c r="A30" s="4" t="s">
        <v>601</v>
      </c>
    </row>
    <row r="31" spans="1:11">
      <c r="A31" s="3" t="s">
        <v>592</v>
      </c>
    </row>
    <row r="32" spans="1:11">
      <c r="A32" s="4" t="s">
        <v>90</v>
      </c>
      <c r="J32" s="6" t="n">
        <v>65454</v>
      </c>
      <c r="K32" s="6" t="n">
        <v>66985</v>
      </c>
    </row>
    <row r="33" spans="1:11">
      <c r="A33" s="4" t="s">
        <v>602</v>
      </c>
    </row>
    <row r="34" spans="1:11">
      <c r="A34" s="3" t="s">
        <v>592</v>
      </c>
    </row>
    <row r="35" spans="1:11">
      <c r="A35" s="4" t="s">
        <v>90</v>
      </c>
      <c r="J35" s="5" t="n">
        <v>2570</v>
      </c>
      <c r="K35" s="5" t="n">
        <v>329</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6</v>
      </c>
    </row>
    <row r="2" spans="1:3">
      <c r="A2" s="3" t="s">
        <v>604</v>
      </c>
    </row>
    <row r="3" spans="1:3">
      <c r="A3" s="4" t="s">
        <v>605</v>
      </c>
      <c r="B3" s="5" t="n">
        <v>2982</v>
      </c>
      <c r="C3" s="5" t="n">
        <v>3790</v>
      </c>
    </row>
    <row r="4" spans="1:3">
      <c r="A4" s="4" t="s">
        <v>50</v>
      </c>
      <c r="B4" s="6" t="n">
        <v>54538</v>
      </c>
      <c r="C4" s="6" t="n">
        <v>43424</v>
      </c>
    </row>
    <row r="5" spans="1:3">
      <c r="A5" s="4" t="s">
        <v>606</v>
      </c>
    </row>
    <row r="6" spans="1:3">
      <c r="A6" s="3" t="s">
        <v>604</v>
      </c>
    </row>
    <row r="7" spans="1:3">
      <c r="A7" s="4" t="s">
        <v>605</v>
      </c>
      <c r="B7" s="6" t="n">
        <v>0</v>
      </c>
      <c r="C7" s="6" t="n">
        <v>0</v>
      </c>
    </row>
    <row r="8" spans="1:3">
      <c r="A8" s="4" t="s">
        <v>50</v>
      </c>
      <c r="B8" s="6" t="n">
        <v>-90084</v>
      </c>
      <c r="C8" s="6" t="n">
        <v>-85762</v>
      </c>
    </row>
    <row r="9" spans="1:3">
      <c r="A9" s="4" t="s">
        <v>595</v>
      </c>
    </row>
    <row r="10" spans="1:3">
      <c r="A10" s="3" t="s">
        <v>604</v>
      </c>
    </row>
    <row r="11" spans="1:3">
      <c r="A11" s="4" t="s">
        <v>605</v>
      </c>
      <c r="B11" s="6" t="n">
        <v>121</v>
      </c>
      <c r="C11" s="6" t="n">
        <v>145</v>
      </c>
    </row>
    <row r="12" spans="1:3">
      <c r="A12" s="4" t="s">
        <v>50</v>
      </c>
      <c r="B12" s="6" t="n">
        <v>3215</v>
      </c>
      <c r="C12" s="6" t="n">
        <v>3811</v>
      </c>
    </row>
    <row r="13" spans="1:3">
      <c r="A13" s="4" t="s">
        <v>598</v>
      </c>
    </row>
    <row r="14" spans="1:3">
      <c r="A14" s="3" t="s">
        <v>604</v>
      </c>
    </row>
    <row r="15" spans="1:3">
      <c r="A15" s="4" t="s">
        <v>605</v>
      </c>
      <c r="B15" s="6" t="n">
        <v>263</v>
      </c>
      <c r="C15" s="6" t="n">
        <v>313</v>
      </c>
    </row>
    <row r="16" spans="1:3">
      <c r="A16" s="4" t="s">
        <v>50</v>
      </c>
      <c r="B16" s="6" t="n">
        <v>74604</v>
      </c>
      <c r="C16" s="6" t="n">
        <v>62942</v>
      </c>
    </row>
    <row r="17" spans="1:3">
      <c r="A17" s="4" t="s">
        <v>601</v>
      </c>
    </row>
    <row r="18" spans="1:3">
      <c r="A18" s="3" t="s">
        <v>604</v>
      </c>
    </row>
    <row r="19" spans="1:3">
      <c r="A19" s="4" t="s">
        <v>605</v>
      </c>
      <c r="B19" s="6" t="n">
        <v>2598</v>
      </c>
      <c r="C19" s="6" t="n">
        <v>3332</v>
      </c>
    </row>
    <row r="20" spans="1:3">
      <c r="A20" s="4" t="s">
        <v>50</v>
      </c>
      <c r="B20" s="5" t="n">
        <v>66803</v>
      </c>
      <c r="C20" s="5" t="n">
        <v>62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7</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608</v>
      </c>
    </row>
    <row r="4" spans="1:11">
      <c r="A4" s="4" t="s">
        <v>90</v>
      </c>
      <c r="B4" s="5" t="n">
        <v>26898</v>
      </c>
      <c r="C4" s="5" t="n">
        <v>25505</v>
      </c>
      <c r="D4" s="5" t="n">
        <v>28184</v>
      </c>
      <c r="E4" s="5" t="n">
        <v>30825</v>
      </c>
      <c r="F4" s="5" t="n">
        <v>27062</v>
      </c>
      <c r="G4" s="5" t="n">
        <v>25301</v>
      </c>
      <c r="H4" s="5" t="n">
        <v>28075</v>
      </c>
      <c r="I4" s="5" t="n">
        <v>30884</v>
      </c>
      <c r="J4" s="5" t="n">
        <v>111412</v>
      </c>
      <c r="K4" s="5" t="n">
        <v>111322</v>
      </c>
    </row>
    <row r="5" spans="1:11">
      <c r="A5" s="4" t="s">
        <v>609</v>
      </c>
    </row>
    <row r="6" spans="1:11">
      <c r="A6" s="3" t="s">
        <v>608</v>
      </c>
    </row>
    <row r="7" spans="1:11">
      <c r="A7" s="4" t="s">
        <v>90</v>
      </c>
      <c r="J7" s="6" t="n">
        <v>96218</v>
      </c>
      <c r="K7" s="6" t="n">
        <v>94352</v>
      </c>
    </row>
    <row r="8" spans="1:11">
      <c r="A8" s="4" t="s">
        <v>610</v>
      </c>
    </row>
    <row r="9" spans="1:11">
      <c r="A9" s="3" t="s">
        <v>608</v>
      </c>
    </row>
    <row r="10" spans="1:11">
      <c r="A10" s="4" t="s">
        <v>90</v>
      </c>
      <c r="J10" s="6" t="n">
        <v>15194</v>
      </c>
      <c r="K10" s="6" t="n">
        <v>16970</v>
      </c>
    </row>
    <row r="11" spans="1:11">
      <c r="A11" s="4" t="s">
        <v>594</v>
      </c>
    </row>
    <row r="12" spans="1:11">
      <c r="A12" s="3" t="s">
        <v>608</v>
      </c>
    </row>
    <row r="13" spans="1:11">
      <c r="A13" s="4" t="s">
        <v>90</v>
      </c>
      <c r="J13" s="6" t="n">
        <v>6490</v>
      </c>
      <c r="K13" s="6" t="n">
        <v>7859</v>
      </c>
    </row>
    <row r="14" spans="1:11">
      <c r="A14" s="4" t="s">
        <v>611</v>
      </c>
    </row>
    <row r="15" spans="1:11">
      <c r="A15" s="3" t="s">
        <v>608</v>
      </c>
    </row>
    <row r="16" spans="1:11">
      <c r="A16" s="4" t="s">
        <v>90</v>
      </c>
      <c r="J16" s="6" t="n">
        <v>6274</v>
      </c>
      <c r="K16" s="6" t="n">
        <v>7351</v>
      </c>
    </row>
    <row r="17" spans="1:11">
      <c r="A17" s="4" t="s">
        <v>612</v>
      </c>
    </row>
    <row r="18" spans="1:11">
      <c r="A18" s="3" t="s">
        <v>608</v>
      </c>
    </row>
    <row r="19" spans="1:11">
      <c r="A19" s="4" t="s">
        <v>90</v>
      </c>
      <c r="J19" s="6" t="n">
        <v>216</v>
      </c>
      <c r="K19" s="6" t="n">
        <v>508</v>
      </c>
    </row>
    <row r="20" spans="1:11">
      <c r="A20" s="4" t="s">
        <v>597</v>
      </c>
    </row>
    <row r="21" spans="1:11">
      <c r="A21" s="3" t="s">
        <v>608</v>
      </c>
    </row>
    <row r="22" spans="1:11">
      <c r="A22" s="4" t="s">
        <v>90</v>
      </c>
      <c r="J22" s="6" t="n">
        <v>36898</v>
      </c>
      <c r="K22" s="6" t="n">
        <v>36149</v>
      </c>
    </row>
    <row r="23" spans="1:11">
      <c r="A23" s="4" t="s">
        <v>613</v>
      </c>
    </row>
    <row r="24" spans="1:11">
      <c r="A24" s="3" t="s">
        <v>608</v>
      </c>
    </row>
    <row r="25" spans="1:11">
      <c r="A25" s="4" t="s">
        <v>90</v>
      </c>
      <c r="J25" s="6" t="n">
        <v>32081</v>
      </c>
      <c r="K25" s="6" t="n">
        <v>30856</v>
      </c>
    </row>
    <row r="26" spans="1:11">
      <c r="A26" s="4" t="s">
        <v>614</v>
      </c>
    </row>
    <row r="27" spans="1:11">
      <c r="A27" s="3" t="s">
        <v>608</v>
      </c>
    </row>
    <row r="28" spans="1:11">
      <c r="A28" s="4" t="s">
        <v>90</v>
      </c>
      <c r="J28" s="6" t="n">
        <v>4817</v>
      </c>
      <c r="K28" s="6" t="n">
        <v>5293</v>
      </c>
    </row>
    <row r="29" spans="1:11">
      <c r="A29" s="4" t="s">
        <v>600</v>
      </c>
    </row>
    <row r="30" spans="1:11">
      <c r="A30" s="3" t="s">
        <v>608</v>
      </c>
    </row>
    <row r="31" spans="1:11">
      <c r="A31" s="4" t="s">
        <v>90</v>
      </c>
      <c r="J31" s="6" t="n">
        <v>68024</v>
      </c>
      <c r="K31" s="6" t="n">
        <v>67314</v>
      </c>
    </row>
    <row r="32" spans="1:11">
      <c r="A32" s="4" t="s">
        <v>615</v>
      </c>
    </row>
    <row r="33" spans="1:11">
      <c r="A33" s="3" t="s">
        <v>608</v>
      </c>
    </row>
    <row r="34" spans="1:11">
      <c r="A34" s="4" t="s">
        <v>90</v>
      </c>
      <c r="J34" s="6" t="n">
        <v>57863</v>
      </c>
      <c r="K34" s="6" t="n">
        <v>56145</v>
      </c>
    </row>
    <row r="35" spans="1:11">
      <c r="A35" s="4" t="s">
        <v>616</v>
      </c>
    </row>
    <row r="36" spans="1:11">
      <c r="A36" s="3" t="s">
        <v>608</v>
      </c>
    </row>
    <row r="37" spans="1:11">
      <c r="A37" s="4" t="s">
        <v>90</v>
      </c>
      <c r="J37" s="5" t="n">
        <v>10161</v>
      </c>
      <c r="K37" s="5" t="n">
        <v>11169</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7</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618</v>
      </c>
    </row>
    <row r="4" spans="1:11">
      <c r="A4" s="4" t="s">
        <v>90</v>
      </c>
      <c r="B4" s="5" t="n">
        <v>26898</v>
      </c>
      <c r="C4" s="5" t="n">
        <v>25505</v>
      </c>
      <c r="D4" s="5" t="n">
        <v>28184</v>
      </c>
      <c r="E4" s="5" t="n">
        <v>30825</v>
      </c>
      <c r="F4" s="5" t="n">
        <v>27062</v>
      </c>
      <c r="G4" s="5" t="n">
        <v>25301</v>
      </c>
      <c r="H4" s="5" t="n">
        <v>28075</v>
      </c>
      <c r="I4" s="5" t="n">
        <v>30884</v>
      </c>
      <c r="J4" s="5" t="n">
        <v>111412</v>
      </c>
      <c r="K4" s="5" t="n">
        <v>111322</v>
      </c>
    </row>
    <row r="5" spans="1:11">
      <c r="A5" s="4" t="s">
        <v>619</v>
      </c>
    </row>
    <row r="6" spans="1:11">
      <c r="A6" s="3" t="s">
        <v>618</v>
      </c>
    </row>
    <row r="7" spans="1:11">
      <c r="A7" s="4" t="s">
        <v>90</v>
      </c>
      <c r="J7" s="6" t="n">
        <v>61375</v>
      </c>
      <c r="K7" s="6" t="n">
        <v>61257</v>
      </c>
    </row>
    <row r="8" spans="1:11">
      <c r="A8" s="4" t="s">
        <v>620</v>
      </c>
    </row>
    <row r="9" spans="1:11">
      <c r="A9" s="3" t="s">
        <v>618</v>
      </c>
    </row>
    <row r="10" spans="1:11">
      <c r="A10" s="4" t="s">
        <v>90</v>
      </c>
      <c r="J10" s="6" t="n">
        <v>19961</v>
      </c>
      <c r="K10" s="6" t="n">
        <v>21034</v>
      </c>
    </row>
    <row r="11" spans="1:11">
      <c r="A11" s="4" t="s">
        <v>621</v>
      </c>
    </row>
    <row r="12" spans="1:11">
      <c r="A12" s="3" t="s">
        <v>618</v>
      </c>
    </row>
    <row r="13" spans="1:11">
      <c r="A13" s="4" t="s">
        <v>90</v>
      </c>
      <c r="J13" s="6" t="n">
        <v>12176</v>
      </c>
      <c r="K13" s="6" t="n">
        <v>12257</v>
      </c>
    </row>
    <row r="14" spans="1:11">
      <c r="A14" s="4" t="s">
        <v>622</v>
      </c>
    </row>
    <row r="15" spans="1:11">
      <c r="A15" s="3" t="s">
        <v>618</v>
      </c>
    </row>
    <row r="16" spans="1:11">
      <c r="A16" s="4" t="s">
        <v>90</v>
      </c>
      <c r="J16" s="5" t="n">
        <v>17900</v>
      </c>
      <c r="K16" s="5" t="n">
        <v>16774</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6</v>
      </c>
    </row>
    <row r="2" spans="1:3">
      <c r="A2" s="3" t="s">
        <v>624</v>
      </c>
    </row>
    <row r="3" spans="1:3">
      <c r="A3" s="4" t="s">
        <v>605</v>
      </c>
      <c r="B3" s="5" t="n">
        <v>2982</v>
      </c>
      <c r="C3" s="5" t="n">
        <v>3790</v>
      </c>
    </row>
    <row r="4" spans="1:3">
      <c r="A4" s="4" t="s">
        <v>619</v>
      </c>
    </row>
    <row r="5" spans="1:3">
      <c r="A5" s="3" t="s">
        <v>624</v>
      </c>
    </row>
    <row r="6" spans="1:3">
      <c r="A6" s="4" t="s">
        <v>605</v>
      </c>
      <c r="B6" s="6" t="n">
        <v>2359</v>
      </c>
      <c r="C6" s="6" t="n">
        <v>3035</v>
      </c>
    </row>
    <row r="7" spans="1:3">
      <c r="A7" s="4" t="s">
        <v>622</v>
      </c>
    </row>
    <row r="8" spans="1:3">
      <c r="A8" s="3" t="s">
        <v>624</v>
      </c>
    </row>
    <row r="9" spans="1:3">
      <c r="A9" s="4" t="s">
        <v>605</v>
      </c>
      <c r="B9" s="5" t="n">
        <v>623</v>
      </c>
      <c r="C9" s="5" t="n">
        <v>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s>
  <sheetData>
    <row r="1" spans="1:6">
      <c r="A1" s="1" t="s">
        <v>114</v>
      </c>
      <c r="B1" s="2" t="s">
        <v>115</v>
      </c>
      <c r="C1" s="2" t="s">
        <v>116</v>
      </c>
      <c r="D1" s="2" t="s">
        <v>117</v>
      </c>
      <c r="E1" s="2" t="s">
        <v>118</v>
      </c>
      <c r="F1" s="2" t="s">
        <v>119</v>
      </c>
    </row>
    <row r="2" spans="1:6">
      <c r="A2" s="4" t="s">
        <v>120</v>
      </c>
      <c r="C2" s="6" t="n">
        <v>12462000</v>
      </c>
    </row>
    <row r="3" spans="1:6">
      <c r="A3" s="4" t="s">
        <v>121</v>
      </c>
      <c r="B3" s="5" t="n">
        <v>13078</v>
      </c>
      <c r="C3" s="5" t="n">
        <v>125</v>
      </c>
      <c r="D3" s="5" t="n">
        <v>0</v>
      </c>
      <c r="E3" s="5" t="n">
        <v>16550</v>
      </c>
      <c r="F3" s="5" t="n">
        <v>-3597</v>
      </c>
    </row>
    <row r="4" spans="1:6">
      <c r="A4" s="3" t="s">
        <v>122</v>
      </c>
    </row>
    <row r="5" spans="1:6">
      <c r="A5" s="4" t="s">
        <v>123</v>
      </c>
      <c r="B5" s="6" t="n">
        <v>915</v>
      </c>
      <c r="D5" s="6" t="n">
        <v>915</v>
      </c>
    </row>
    <row r="6" spans="1:6">
      <c r="A6" s="4" t="s">
        <v>124</v>
      </c>
      <c r="C6" s="6" t="n">
        <v>-500000</v>
      </c>
    </row>
    <row r="7" spans="1:6">
      <c r="A7" s="4" t="s">
        <v>125</v>
      </c>
      <c r="B7" s="6" t="n">
        <v>-5292</v>
      </c>
      <c r="C7" s="5" t="n">
        <v>-5</v>
      </c>
      <c r="D7" s="6" t="n">
        <v>-915</v>
      </c>
      <c r="E7" s="6" t="n">
        <v>-4372</v>
      </c>
    </row>
    <row r="8" spans="1:6">
      <c r="A8" s="4" t="s">
        <v>112</v>
      </c>
      <c r="B8" s="6" t="n">
        <v>-617</v>
      </c>
      <c r="F8" s="6" t="n">
        <v>-617</v>
      </c>
    </row>
    <row r="9" spans="1:6">
      <c r="A9" s="4" t="s">
        <v>102</v>
      </c>
      <c r="B9" s="5" t="n">
        <v>4661</v>
      </c>
      <c r="E9" s="6" t="n">
        <v>4661</v>
      </c>
    </row>
    <row r="10" spans="1:6">
      <c r="A10" s="4" t="s">
        <v>126</v>
      </c>
      <c r="B10" s="6" t="n">
        <v>11962000</v>
      </c>
      <c r="C10" s="6" t="n">
        <v>11962000</v>
      </c>
    </row>
    <row r="11" spans="1:6">
      <c r="A11" s="4" t="s">
        <v>127</v>
      </c>
      <c r="B11" s="5" t="n">
        <v>14059</v>
      </c>
      <c r="C11" s="5" t="n">
        <v>120</v>
      </c>
      <c r="D11" s="6" t="n">
        <v>0</v>
      </c>
      <c r="E11" s="6" t="n">
        <v>18153</v>
      </c>
      <c r="F11" s="6" t="n">
        <v>-4214</v>
      </c>
    </row>
    <row r="12" spans="1:6">
      <c r="A12" s="3" t="s">
        <v>122</v>
      </c>
    </row>
    <row r="13" spans="1:6">
      <c r="A13" s="4" t="s">
        <v>123</v>
      </c>
      <c r="B13" s="6" t="n">
        <v>993</v>
      </c>
      <c r="D13" s="6" t="n">
        <v>993</v>
      </c>
    </row>
    <row r="14" spans="1:6">
      <c r="A14" s="4" t="s">
        <v>124</v>
      </c>
      <c r="C14" s="6" t="n">
        <v>-737000</v>
      </c>
    </row>
    <row r="15" spans="1:6">
      <c r="A15" s="4" t="s">
        <v>125</v>
      </c>
      <c r="B15" s="6" t="n">
        <v>-10816</v>
      </c>
      <c r="C15" s="5" t="n">
        <v>-5</v>
      </c>
      <c r="D15" s="6" t="n">
        <v>-2703</v>
      </c>
      <c r="E15" s="6" t="n">
        <v>-8108</v>
      </c>
    </row>
    <row r="16" spans="1:6">
      <c r="A16" s="4" t="s">
        <v>112</v>
      </c>
      <c r="B16" s="6" t="n">
        <v>762</v>
      </c>
      <c r="F16" s="6" t="n">
        <v>762</v>
      </c>
    </row>
    <row r="17" spans="1:6">
      <c r="A17" s="4" t="s">
        <v>102</v>
      </c>
      <c r="B17" s="5" t="n">
        <v>4155</v>
      </c>
      <c r="E17" s="6" t="n">
        <v>4155</v>
      </c>
    </row>
    <row r="18" spans="1:6">
      <c r="A18" s="4" t="s">
        <v>128</v>
      </c>
      <c r="B18" s="6" t="n">
        <v>300000</v>
      </c>
      <c r="C18" s="6" t="n">
        <v>254000</v>
      </c>
    </row>
    <row r="19" spans="1:6">
      <c r="A19" s="4" t="s">
        <v>129</v>
      </c>
      <c r="B19" s="5" t="n">
        <v>1710</v>
      </c>
      <c r="D19" s="6" t="n">
        <v>1710</v>
      </c>
    </row>
    <row r="20" spans="1:6">
      <c r="A20" s="4" t="s">
        <v>130</v>
      </c>
      <c r="B20" s="6" t="n">
        <v>11479000</v>
      </c>
      <c r="C20" s="6" t="n">
        <v>11479000</v>
      </c>
    </row>
    <row r="21" spans="1:6">
      <c r="A21" s="4" t="s">
        <v>131</v>
      </c>
      <c r="B21" s="5" t="n">
        <v>10863</v>
      </c>
      <c r="C21" s="5" t="n">
        <v>115</v>
      </c>
      <c r="D21" s="5" t="n">
        <v>0</v>
      </c>
      <c r="E21" s="5" t="n">
        <v>14200</v>
      </c>
      <c r="F21" s="5" t="n">
        <v>-3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5</v>
      </c>
      <c r="B1" s="2" t="s">
        <v>626</v>
      </c>
      <c r="C1" s="2" t="s">
        <v>627</v>
      </c>
      <c r="D1" s="2" t="s">
        <v>628</v>
      </c>
      <c r="E1" s="2" t="s">
        <v>629</v>
      </c>
      <c r="F1" s="2" t="s">
        <v>630</v>
      </c>
      <c r="G1" s="2" t="s">
        <v>577</v>
      </c>
      <c r="H1" s="2" t="s">
        <v>631</v>
      </c>
      <c r="I1" s="2" t="s">
        <v>2</v>
      </c>
      <c r="J1" s="2" t="s">
        <v>36</v>
      </c>
      <c r="K1" s="2" t="s">
        <v>579</v>
      </c>
    </row>
    <row r="2" spans="1:11">
      <c r="A2" s="3" t="s">
        <v>188</v>
      </c>
    </row>
    <row r="3" spans="1:11">
      <c r="A3" s="4" t="s">
        <v>632</v>
      </c>
      <c r="I3" s="6" t="n">
        <v>100000</v>
      </c>
      <c r="J3" s="6" t="n">
        <v>250000</v>
      </c>
    </row>
    <row r="4" spans="1:11">
      <c r="A4" s="4" t="s">
        <v>300</v>
      </c>
      <c r="I4" s="5" t="n">
        <v>673000</v>
      </c>
      <c r="J4" s="5" t="n">
        <v>3083000</v>
      </c>
    </row>
    <row r="5" spans="1:11">
      <c r="A5" s="4" t="s">
        <v>142</v>
      </c>
      <c r="I5" s="5" t="n">
        <v>13006000</v>
      </c>
      <c r="J5" s="6" t="n">
        <v>12646000</v>
      </c>
    </row>
    <row r="6" spans="1:11">
      <c r="A6" s="4" t="s">
        <v>320</v>
      </c>
    </row>
    <row r="7" spans="1:11">
      <c r="A7" s="3" t="s">
        <v>188</v>
      </c>
    </row>
    <row r="8" spans="1:11">
      <c r="A8" s="4" t="s">
        <v>321</v>
      </c>
      <c r="I8" s="4" t="s">
        <v>322</v>
      </c>
    </row>
    <row r="9" spans="1:11">
      <c r="A9" s="4" t="s">
        <v>633</v>
      </c>
    </row>
    <row r="10" spans="1:11">
      <c r="A10" s="3" t="s">
        <v>188</v>
      </c>
    </row>
    <row r="11" spans="1:11">
      <c r="A11" s="4" t="s">
        <v>632</v>
      </c>
      <c r="D11" s="6" t="n">
        <v>400000</v>
      </c>
      <c r="E11" s="6" t="n">
        <v>400000</v>
      </c>
    </row>
    <row r="12" spans="1:11">
      <c r="A12" s="4" t="s">
        <v>585</v>
      </c>
    </row>
    <row r="13" spans="1:11">
      <c r="A13" s="3" t="s">
        <v>188</v>
      </c>
    </row>
    <row r="14" spans="1:11">
      <c r="A14" s="4" t="s">
        <v>582</v>
      </c>
      <c r="K14" s="6" t="n">
        <v>100000</v>
      </c>
    </row>
    <row r="15" spans="1:11">
      <c r="A15" s="4" t="s">
        <v>634</v>
      </c>
      <c r="K15" s="5" t="n">
        <v>1600000</v>
      </c>
    </row>
    <row r="16" spans="1:11">
      <c r="A16" s="4" t="s">
        <v>635</v>
      </c>
      <c r="K16" s="4" t="s">
        <v>636</v>
      </c>
    </row>
    <row r="17" spans="1:11">
      <c r="A17" s="4" t="s">
        <v>583</v>
      </c>
      <c r="G17" s="6" t="n">
        <v>100000</v>
      </c>
    </row>
    <row r="18" spans="1:11">
      <c r="A18" s="4" t="s">
        <v>584</v>
      </c>
      <c r="G18" s="5" t="n">
        <v>1600000</v>
      </c>
    </row>
    <row r="19" spans="1:11">
      <c r="A19" s="4" t="s">
        <v>587</v>
      </c>
    </row>
    <row r="20" spans="1:11">
      <c r="A20" s="3" t="s">
        <v>188</v>
      </c>
    </row>
    <row r="21" spans="1:11">
      <c r="A21" s="4" t="s">
        <v>635</v>
      </c>
      <c r="K21" s="4" t="s">
        <v>637</v>
      </c>
    </row>
    <row r="22" spans="1:11">
      <c r="A22" s="4" t="s">
        <v>583</v>
      </c>
      <c r="G22" s="6" t="n">
        <v>200000</v>
      </c>
    </row>
    <row r="23" spans="1:11">
      <c r="A23" s="4" t="s">
        <v>584</v>
      </c>
      <c r="G23" s="5" t="n">
        <v>2000000</v>
      </c>
    </row>
    <row r="24" spans="1:11">
      <c r="A24" s="4" t="s">
        <v>326</v>
      </c>
    </row>
    <row r="25" spans="1:11">
      <c r="A25" s="3" t="s">
        <v>188</v>
      </c>
    </row>
    <row r="26" spans="1:11">
      <c r="A26" s="4" t="s">
        <v>300</v>
      </c>
      <c r="F26" s="5" t="n">
        <v>673000</v>
      </c>
      <c r="H26" s="5" t="n">
        <v>3000000</v>
      </c>
    </row>
    <row r="27" spans="1:11">
      <c r="A27" s="4" t="s">
        <v>638</v>
      </c>
      <c r="F27" s="4" t="s">
        <v>328</v>
      </c>
      <c r="H27" s="4" t="s">
        <v>329</v>
      </c>
    </row>
    <row r="28" spans="1:11">
      <c r="A28" s="4" t="s">
        <v>639</v>
      </c>
    </row>
    <row r="29" spans="1:11">
      <c r="A29" s="3" t="s">
        <v>188</v>
      </c>
    </row>
    <row r="30" spans="1:11">
      <c r="A30" s="4" t="s">
        <v>640</v>
      </c>
      <c r="J30" s="6" t="n">
        <v>2100000</v>
      </c>
    </row>
    <row r="31" spans="1:11">
      <c r="A31" s="4" t="s">
        <v>641</v>
      </c>
      <c r="I31" s="5" t="n">
        <v>1200000</v>
      </c>
      <c r="J31" s="6" t="n">
        <v>319000</v>
      </c>
    </row>
    <row r="32" spans="1:11">
      <c r="A32" s="4" t="s">
        <v>142</v>
      </c>
      <c r="I32" s="5" t="n">
        <v>230000</v>
      </c>
      <c r="J32" s="5" t="n">
        <v>58000</v>
      </c>
    </row>
    <row r="33" spans="1:11">
      <c r="A33" s="4" t="s">
        <v>336</v>
      </c>
    </row>
    <row r="34" spans="1:11">
      <c r="A34" s="3" t="s">
        <v>188</v>
      </c>
    </row>
    <row r="35" spans="1:11">
      <c r="A35" s="4" t="s">
        <v>337</v>
      </c>
      <c r="I35" s="4" t="s">
        <v>338</v>
      </c>
    </row>
    <row r="36" spans="1:11">
      <c r="A36" s="4" t="s">
        <v>339</v>
      </c>
    </row>
    <row r="37" spans="1:11">
      <c r="A37" s="3" t="s">
        <v>188</v>
      </c>
    </row>
    <row r="38" spans="1:11">
      <c r="A38" s="4" t="s">
        <v>300</v>
      </c>
      <c r="B38" s="5" t="n">
        <v>1700000</v>
      </c>
    </row>
    <row r="39" spans="1:11">
      <c r="A39" s="4" t="s">
        <v>638</v>
      </c>
      <c r="B39" s="4" t="s">
        <v>340</v>
      </c>
    </row>
    <row r="40" spans="1:11">
      <c r="A40" s="4" t="s">
        <v>642</v>
      </c>
    </row>
    <row r="41" spans="1:11">
      <c r="A41" s="3" t="s">
        <v>188</v>
      </c>
    </row>
    <row r="42" spans="1:11">
      <c r="A42" s="4" t="s">
        <v>632</v>
      </c>
      <c r="C42"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43</v>
      </c>
      <c r="B1" s="2" t="s">
        <v>1</v>
      </c>
    </row>
    <row r="2" spans="1:2">
      <c r="B2" s="2" t="s">
        <v>644</v>
      </c>
    </row>
    <row r="3" spans="1:2">
      <c r="A3" s="3" t="s">
        <v>192</v>
      </c>
    </row>
    <row r="4" spans="1:2">
      <c r="A4" s="4" t="s">
        <v>645</v>
      </c>
      <c r="B4" s="5" t="n">
        <v>4768</v>
      </c>
    </row>
    <row r="5" spans="1:2">
      <c r="A5" s="4" t="s">
        <v>646</v>
      </c>
      <c r="B5" s="6" t="n">
        <v>815</v>
      </c>
    </row>
    <row r="6" spans="1:2">
      <c r="A6" s="4" t="s">
        <v>647</v>
      </c>
      <c r="B6" s="6" t="n">
        <v>1242</v>
      </c>
    </row>
    <row r="7" spans="1:2">
      <c r="A7" s="4" t="s">
        <v>390</v>
      </c>
      <c r="B7" s="6" t="n">
        <v>-336</v>
      </c>
    </row>
    <row r="8" spans="1:2">
      <c r="A8" s="4" t="s">
        <v>648</v>
      </c>
      <c r="B8" s="6" t="n">
        <v>6489</v>
      </c>
    </row>
    <row r="9" spans="1:2">
      <c r="A9" s="4" t="s">
        <v>159</v>
      </c>
      <c r="B9" s="6" t="n">
        <v>5600</v>
      </c>
    </row>
    <row r="10" spans="1:2">
      <c r="A10" s="4" t="s">
        <v>158</v>
      </c>
      <c r="B10" s="5" t="n">
        <v>40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3"/>
  </cols>
  <sheetData>
    <row r="1" spans="1:2">
      <c r="A1" s="1" t="s">
        <v>649</v>
      </c>
      <c r="B1" s="2" t="s">
        <v>644</v>
      </c>
    </row>
    <row r="2" spans="1:2">
      <c r="A2" s="3" t="s">
        <v>650</v>
      </c>
    </row>
    <row r="3" spans="1:2">
      <c r="A3" s="4" t="s">
        <v>47</v>
      </c>
      <c r="B3" s="5" t="n">
        <v>8886</v>
      </c>
    </row>
    <row r="4" spans="1:2">
      <c r="A4" s="3" t="s">
        <v>651</v>
      </c>
    </row>
    <row r="5" spans="1:2">
      <c r="A5" s="4" t="s">
        <v>55</v>
      </c>
      <c r="B5" s="6" t="n">
        <v>5301</v>
      </c>
    </row>
    <row r="6" spans="1:2">
      <c r="A6" s="4" t="s">
        <v>59</v>
      </c>
      <c r="B6" s="6" t="n">
        <v>8238</v>
      </c>
    </row>
    <row r="7" spans="1:2">
      <c r="A7" s="4" t="s">
        <v>652</v>
      </c>
      <c r="B7" s="5" t="n">
        <v>13539</v>
      </c>
    </row>
    <row r="8" spans="1:2">
      <c r="A8" s="4" t="s">
        <v>653</v>
      </c>
      <c r="B8" s="4" t="s">
        <v>654</v>
      </c>
    </row>
    <row r="9" spans="1:2">
      <c r="A9" s="4" t="s">
        <v>655</v>
      </c>
      <c r="B9" s="4" t="s">
        <v>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44</v>
      </c>
    </row>
    <row r="2" spans="1:2">
      <c r="A2" s="3" t="s">
        <v>192</v>
      </c>
    </row>
    <row r="3" spans="1:2">
      <c r="A3" s="4" t="s">
        <v>657</v>
      </c>
      <c r="B3" s="5" t="n">
        <v>5440</v>
      </c>
    </row>
    <row r="4" spans="1:2">
      <c r="A4" s="4" t="s">
        <v>658</v>
      </c>
      <c r="B4" s="6" t="n">
        <v>3790</v>
      </c>
    </row>
    <row r="5" spans="1:2">
      <c r="A5" s="4" t="s">
        <v>659</v>
      </c>
      <c r="B5" s="6" t="n">
        <v>2426</v>
      </c>
    </row>
    <row r="6" spans="1:2">
      <c r="A6" s="4" t="s">
        <v>660</v>
      </c>
      <c r="B6" s="6" t="n">
        <v>1927</v>
      </c>
    </row>
    <row r="7" spans="1:2">
      <c r="A7" s="4" t="s">
        <v>661</v>
      </c>
      <c r="B7" s="6" t="n">
        <v>1038</v>
      </c>
    </row>
    <row r="8" spans="1:2">
      <c r="A8" s="4" t="s">
        <v>662</v>
      </c>
      <c r="B8" s="6" t="n">
        <v>0</v>
      </c>
    </row>
    <row r="9" spans="1:2">
      <c r="A9" s="4" t="s">
        <v>663</v>
      </c>
      <c r="B9" s="6" t="n">
        <v>14621</v>
      </c>
    </row>
    <row r="10" spans="1:2">
      <c r="A10" s="4" t="s">
        <v>664</v>
      </c>
      <c r="B10" s="6" t="n">
        <v>-1082</v>
      </c>
    </row>
    <row r="11" spans="1:2">
      <c r="A11" s="4" t="s">
        <v>665</v>
      </c>
      <c r="B11" s="5" t="n">
        <v>135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6</v>
      </c>
      <c r="B1" s="2" t="s">
        <v>83</v>
      </c>
      <c r="J1" s="2" t="s">
        <v>1</v>
      </c>
    </row>
    <row r="2" spans="1:11">
      <c r="B2" s="2" t="s">
        <v>2</v>
      </c>
      <c r="C2" s="2" t="s">
        <v>84</v>
      </c>
      <c r="D2" s="2" t="s">
        <v>4</v>
      </c>
      <c r="E2" s="2" t="s">
        <v>85</v>
      </c>
      <c r="F2" s="2" t="s">
        <v>36</v>
      </c>
      <c r="G2" s="2" t="s">
        <v>86</v>
      </c>
      <c r="H2" s="2" t="s">
        <v>87</v>
      </c>
      <c r="I2" s="2" t="s">
        <v>88</v>
      </c>
      <c r="J2" s="2" t="s">
        <v>2</v>
      </c>
      <c r="K2" s="2" t="s">
        <v>36</v>
      </c>
    </row>
    <row r="3" spans="1:11">
      <c r="A3" s="3" t="s">
        <v>195</v>
      </c>
    </row>
    <row r="4" spans="1:11">
      <c r="A4" s="4" t="s">
        <v>90</v>
      </c>
      <c r="B4" s="5" t="n">
        <v>26898</v>
      </c>
      <c r="C4" s="5" t="n">
        <v>25505</v>
      </c>
      <c r="D4" s="5" t="n">
        <v>28184</v>
      </c>
      <c r="E4" s="5" t="n">
        <v>30825</v>
      </c>
      <c r="F4" s="5" t="n">
        <v>27062</v>
      </c>
      <c r="G4" s="5" t="n">
        <v>25301</v>
      </c>
      <c r="H4" s="5" t="n">
        <v>28075</v>
      </c>
      <c r="I4" s="5" t="n">
        <v>30884</v>
      </c>
      <c r="J4" s="5" t="n">
        <v>111412</v>
      </c>
      <c r="K4" s="5" t="n">
        <v>111322</v>
      </c>
    </row>
    <row r="5" spans="1:11">
      <c r="A5" s="4" t="s">
        <v>91</v>
      </c>
      <c r="B5" s="6" t="n">
        <v>3206</v>
      </c>
      <c r="C5" s="6" t="n">
        <v>2980</v>
      </c>
      <c r="D5" s="6" t="n">
        <v>2757</v>
      </c>
      <c r="E5" s="6" t="n">
        <v>2946</v>
      </c>
      <c r="F5" s="6" t="n">
        <v>2880</v>
      </c>
      <c r="G5" s="6" t="n">
        <v>2987</v>
      </c>
      <c r="H5" s="6" t="n">
        <v>3016</v>
      </c>
      <c r="I5" s="6" t="n">
        <v>3385</v>
      </c>
      <c r="J5" s="6" t="n">
        <v>11889</v>
      </c>
      <c r="K5" s="6" t="n">
        <v>12268</v>
      </c>
    </row>
    <row r="6" spans="1:11">
      <c r="A6" s="4" t="s">
        <v>92</v>
      </c>
      <c r="B6" s="6" t="n">
        <v>23692</v>
      </c>
      <c r="C6" s="6" t="n">
        <v>22525</v>
      </c>
      <c r="D6" s="6" t="n">
        <v>25427</v>
      </c>
      <c r="E6" s="6" t="n">
        <v>27879</v>
      </c>
      <c r="F6" s="6" t="n">
        <v>24182</v>
      </c>
      <c r="G6" s="6" t="n">
        <v>22314</v>
      </c>
      <c r="H6" s="6" t="n">
        <v>25059</v>
      </c>
      <c r="I6" s="6" t="n">
        <v>27499</v>
      </c>
      <c r="J6" s="6" t="n">
        <v>99523</v>
      </c>
      <c r="K6" s="6" t="n">
        <v>99054</v>
      </c>
    </row>
    <row r="7" spans="1:11">
      <c r="A7" s="3" t="s">
        <v>93</v>
      </c>
    </row>
    <row r="8" spans="1:11">
      <c r="A8" s="4" t="s">
        <v>94</v>
      </c>
      <c r="B8" s="6" t="n">
        <v>15154</v>
      </c>
      <c r="C8" s="6" t="n">
        <v>14233</v>
      </c>
      <c r="D8" s="6" t="n">
        <v>15357</v>
      </c>
      <c r="E8" s="6" t="n">
        <v>15606</v>
      </c>
      <c r="F8" s="6" t="n">
        <v>13974</v>
      </c>
      <c r="G8" s="6" t="n">
        <v>13375</v>
      </c>
      <c r="H8" s="6" t="n">
        <v>15628</v>
      </c>
      <c r="I8" s="6" t="n">
        <v>15542</v>
      </c>
      <c r="J8" s="6" t="n">
        <v>60350</v>
      </c>
      <c r="K8" s="6" t="n">
        <v>58519</v>
      </c>
    </row>
    <row r="9" spans="1:11">
      <c r="A9" s="4" t="s">
        <v>95</v>
      </c>
      <c r="B9" s="6" t="n">
        <v>1905</v>
      </c>
      <c r="C9" s="6" t="n">
        <v>1478</v>
      </c>
      <c r="D9" s="6" t="n">
        <v>1799</v>
      </c>
      <c r="E9" s="6" t="n">
        <v>1703</v>
      </c>
      <c r="F9" s="6" t="n">
        <v>1799</v>
      </c>
      <c r="G9" s="6" t="n">
        <v>2297</v>
      </c>
      <c r="H9" s="6" t="n">
        <v>2386</v>
      </c>
      <c r="I9" s="6" t="n">
        <v>2511</v>
      </c>
      <c r="J9" s="6" t="n">
        <v>6885</v>
      </c>
      <c r="K9" s="6" t="n">
        <v>8993</v>
      </c>
    </row>
    <row r="10" spans="1:11">
      <c r="A10" s="4" t="s">
        <v>96</v>
      </c>
      <c r="B10" s="6" t="n">
        <v>5778</v>
      </c>
      <c r="C10" s="6" t="n">
        <v>5600</v>
      </c>
      <c r="D10" s="6" t="n">
        <v>5847</v>
      </c>
      <c r="E10" s="6" t="n">
        <v>5599</v>
      </c>
      <c r="F10" s="6" t="n">
        <v>5620</v>
      </c>
      <c r="G10" s="6" t="n">
        <v>5928</v>
      </c>
      <c r="H10" s="6" t="n">
        <v>5967</v>
      </c>
      <c r="I10" s="6" t="n">
        <v>5789</v>
      </c>
      <c r="J10" s="6" t="n">
        <v>22824</v>
      </c>
      <c r="K10" s="6" t="n">
        <v>23304</v>
      </c>
    </row>
    <row r="11" spans="1:11">
      <c r="A11" s="4" t="s">
        <v>97</v>
      </c>
      <c r="B11" s="6" t="n">
        <v>22837</v>
      </c>
      <c r="C11" s="6" t="n">
        <v>21311</v>
      </c>
      <c r="D11" s="6" t="n">
        <v>23003</v>
      </c>
      <c r="E11" s="6" t="n">
        <v>22908</v>
      </c>
      <c r="F11" s="6" t="n">
        <v>21393</v>
      </c>
      <c r="G11" s="6" t="n">
        <v>21600</v>
      </c>
      <c r="H11" s="6" t="n">
        <v>23981</v>
      </c>
      <c r="I11" s="6" t="n">
        <v>23842</v>
      </c>
      <c r="J11" s="6" t="n">
        <v>90059</v>
      </c>
      <c r="K11" s="6" t="n">
        <v>90816</v>
      </c>
    </row>
    <row r="12" spans="1:11">
      <c r="A12" s="4" t="s">
        <v>98</v>
      </c>
      <c r="B12" s="6" t="n">
        <v>855</v>
      </c>
      <c r="C12" s="6" t="n">
        <v>1214</v>
      </c>
      <c r="D12" s="6" t="n">
        <v>2424</v>
      </c>
      <c r="E12" s="6" t="n">
        <v>4971</v>
      </c>
      <c r="F12" s="6" t="n">
        <v>2789</v>
      </c>
      <c r="G12" s="6" t="n">
        <v>714</v>
      </c>
      <c r="H12" s="6" t="n">
        <v>1078</v>
      </c>
      <c r="I12" s="6" t="n">
        <v>3657</v>
      </c>
      <c r="J12" s="6" t="n">
        <v>9464</v>
      </c>
      <c r="K12" s="6" t="n">
        <v>8238</v>
      </c>
    </row>
    <row r="13" spans="1:11">
      <c r="A13" s="4" t="s">
        <v>99</v>
      </c>
      <c r="B13" s="6" t="n">
        <v>-135</v>
      </c>
      <c r="C13" s="6" t="n">
        <v>-138</v>
      </c>
      <c r="D13" s="6" t="n">
        <v>-143</v>
      </c>
      <c r="E13" s="6" t="n">
        <v>-99</v>
      </c>
      <c r="F13" s="6" t="n">
        <v>-52</v>
      </c>
      <c r="G13" s="6" t="n">
        <v>-91</v>
      </c>
      <c r="H13" s="6" t="n">
        <v>30</v>
      </c>
      <c r="I13" s="6" t="n">
        <v>161</v>
      </c>
      <c r="J13" s="6" t="n">
        <v>-515</v>
      </c>
      <c r="K13" s="6" t="n">
        <v>48</v>
      </c>
    </row>
    <row r="14" spans="1:11">
      <c r="A14" s="4" t="s">
        <v>100</v>
      </c>
      <c r="B14" s="6" t="n">
        <v>720</v>
      </c>
      <c r="C14" s="6" t="n">
        <v>1076</v>
      </c>
      <c r="D14" s="6" t="n">
        <v>2281</v>
      </c>
      <c r="E14" s="6" t="n">
        <v>4872</v>
      </c>
      <c r="F14" s="6" t="n">
        <v>2737</v>
      </c>
      <c r="G14" s="6" t="n">
        <v>623</v>
      </c>
      <c r="H14" s="6" t="n">
        <v>1108</v>
      </c>
      <c r="I14" s="6" t="n">
        <v>3818</v>
      </c>
      <c r="J14" s="6" t="n">
        <v>8949</v>
      </c>
      <c r="K14" s="6" t="n">
        <v>8286</v>
      </c>
    </row>
    <row r="15" spans="1:11">
      <c r="A15" s="4" t="s">
        <v>101</v>
      </c>
      <c r="B15" s="6" t="n">
        <v>1319</v>
      </c>
      <c r="C15" s="6" t="n">
        <v>770</v>
      </c>
      <c r="D15" s="6" t="n">
        <v>953</v>
      </c>
      <c r="E15" s="6" t="n">
        <v>1752</v>
      </c>
      <c r="F15" s="6" t="n">
        <v>1173</v>
      </c>
      <c r="G15" s="6" t="n">
        <v>505</v>
      </c>
      <c r="H15" s="6" t="n">
        <v>631</v>
      </c>
      <c r="I15" s="6" t="n">
        <v>1316</v>
      </c>
      <c r="J15" s="6" t="n">
        <v>4794</v>
      </c>
      <c r="K15" s="6" t="n">
        <v>3625</v>
      </c>
    </row>
    <row r="16" spans="1:11">
      <c r="A16" s="4" t="s">
        <v>102</v>
      </c>
      <c r="B16" s="5" t="n">
        <v>-599</v>
      </c>
      <c r="C16" s="5" t="n">
        <v>306</v>
      </c>
      <c r="D16" s="5" t="n">
        <v>1328</v>
      </c>
      <c r="E16" s="5" t="n">
        <v>3120</v>
      </c>
      <c r="F16" s="5" t="n">
        <v>1564</v>
      </c>
      <c r="G16" s="5" t="n">
        <v>118</v>
      </c>
      <c r="H16" s="5" t="n">
        <v>477</v>
      </c>
      <c r="I16" s="5" t="n">
        <v>2502</v>
      </c>
      <c r="J16" s="5" t="n">
        <v>4155</v>
      </c>
      <c r="K16" s="5" t="n">
        <v>4661</v>
      </c>
    </row>
    <row r="17" spans="1:11">
      <c r="A17" s="3" t="s">
        <v>667</v>
      </c>
    </row>
    <row r="18" spans="1:11">
      <c r="A18" s="4" t="s">
        <v>104</v>
      </c>
      <c r="B18" s="7" t="n">
        <v>-0.05</v>
      </c>
      <c r="C18" s="7" t="n">
        <v>0.03</v>
      </c>
      <c r="D18" s="7" t="n">
        <v>0.11</v>
      </c>
      <c r="E18" s="7" t="n">
        <v>0.26</v>
      </c>
      <c r="F18" s="7" t="n">
        <v>0.13</v>
      </c>
      <c r="G18" s="7" t="n">
        <v>0.01</v>
      </c>
      <c r="H18" s="7" t="n">
        <v>0.04</v>
      </c>
      <c r="I18" s="7" t="n">
        <v>0.2</v>
      </c>
      <c r="J18" s="7" t="n">
        <v>0.35</v>
      </c>
      <c r="K18" s="7" t="n">
        <v>0.38</v>
      </c>
    </row>
    <row r="19" spans="1:11">
      <c r="A19" s="3" t="s">
        <v>668</v>
      </c>
    </row>
    <row r="20" spans="1:11">
      <c r="A20" s="4" t="s">
        <v>106</v>
      </c>
      <c r="B20" s="7" t="n">
        <v>-0.05</v>
      </c>
      <c r="C20" s="7" t="n">
        <v>0.03</v>
      </c>
      <c r="D20" s="7" t="n">
        <v>0.11</v>
      </c>
      <c r="E20" s="7" t="n">
        <v>0.26</v>
      </c>
      <c r="F20" s="7" t="n">
        <v>0.13</v>
      </c>
      <c r="G20" s="7" t="n">
        <v>0.01</v>
      </c>
      <c r="H20" s="7" t="n">
        <v>0.04</v>
      </c>
      <c r="I20" s="7" t="n">
        <v>0.2</v>
      </c>
      <c r="J20" s="7" t="n">
        <v>0.35</v>
      </c>
      <c r="K20" s="7" t="n">
        <v>0.37</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69</v>
      </c>
      <c r="B1" s="2" t="s">
        <v>3</v>
      </c>
      <c r="C1" s="2" t="s">
        <v>670</v>
      </c>
      <c r="D1" s="2" t="s">
        <v>671</v>
      </c>
      <c r="E1" s="2" t="s">
        <v>2</v>
      </c>
      <c r="F1" s="2" t="s">
        <v>672</v>
      </c>
    </row>
    <row r="2" spans="1:6">
      <c r="A2" s="3" t="s">
        <v>673</v>
      </c>
    </row>
    <row r="3" spans="1:6">
      <c r="A3" s="4" t="s">
        <v>674</v>
      </c>
      <c r="E3" s="5" t="n">
        <v>5600000</v>
      </c>
    </row>
    <row r="4" spans="1:6">
      <c r="A4" s="4" t="s">
        <v>675</v>
      </c>
    </row>
    <row r="5" spans="1:6">
      <c r="A5" s="3" t="s">
        <v>673</v>
      </c>
    </row>
    <row r="6" spans="1:6">
      <c r="A6" s="4" t="s">
        <v>676</v>
      </c>
      <c r="B6" s="5" t="n">
        <v>5000000</v>
      </c>
      <c r="D6" s="5" t="n">
        <v>2500000</v>
      </c>
    </row>
    <row r="7" spans="1:6">
      <c r="A7" s="4" t="s">
        <v>674</v>
      </c>
      <c r="B7" s="5" t="n">
        <v>7400000</v>
      </c>
    </row>
    <row r="8" spans="1:6">
      <c r="A8" s="4" t="s">
        <v>677</v>
      </c>
    </row>
    <row r="9" spans="1:6">
      <c r="A9" s="3" t="s">
        <v>673</v>
      </c>
    </row>
    <row r="10" spans="1:6">
      <c r="A10" s="4" t="s">
        <v>678</v>
      </c>
      <c r="C10" s="4" t="s">
        <v>679</v>
      </c>
    </row>
    <row r="11" spans="1:6">
      <c r="A11" s="4" t="s">
        <v>584</v>
      </c>
      <c r="C11" s="5" t="n">
        <v>12000000</v>
      </c>
    </row>
    <row r="12" spans="1:6">
      <c r="A12" s="4" t="s">
        <v>680</v>
      </c>
      <c r="C12" s="4" t="s">
        <v>681</v>
      </c>
    </row>
    <row r="13" spans="1:6">
      <c r="A13" s="4" t="s">
        <v>682</v>
      </c>
    </row>
    <row r="14" spans="1:6">
      <c r="A14" s="3" t="s">
        <v>673</v>
      </c>
    </row>
    <row r="15" spans="1:6">
      <c r="A15" s="4" t="s">
        <v>683</v>
      </c>
      <c r="C15" s="4" t="s">
        <v>521</v>
      </c>
    </row>
    <row r="16" spans="1:6">
      <c r="A16" s="4" t="s">
        <v>684</v>
      </c>
    </row>
    <row r="17" spans="1:6">
      <c r="A17" s="3" t="s">
        <v>673</v>
      </c>
    </row>
    <row r="18" spans="1:6">
      <c r="A18" s="4" t="s">
        <v>683</v>
      </c>
      <c r="C18" s="4" t="s">
        <v>685</v>
      </c>
    </row>
    <row r="19" spans="1:6">
      <c r="A19" s="4" t="s">
        <v>686</v>
      </c>
    </row>
    <row r="20" spans="1:6">
      <c r="A20" s="3" t="s">
        <v>673</v>
      </c>
    </row>
    <row r="21" spans="1:6">
      <c r="A21" s="4" t="s">
        <v>687</v>
      </c>
      <c r="F21" s="5" t="n">
        <v>1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6</v>
      </c>
    </row>
    <row r="3" spans="1:3">
      <c r="A3" s="3" t="s">
        <v>133</v>
      </c>
    </row>
    <row r="4" spans="1:3">
      <c r="A4" s="4" t="s">
        <v>102</v>
      </c>
      <c r="B4" s="5" t="n">
        <v>4155</v>
      </c>
      <c r="C4" s="5" t="n">
        <v>4661</v>
      </c>
    </row>
    <row r="5" spans="1:3">
      <c r="A5" s="3" t="s">
        <v>134</v>
      </c>
    </row>
    <row r="6" spans="1:3">
      <c r="A6" s="4" t="s">
        <v>135</v>
      </c>
      <c r="B6" s="6" t="n">
        <v>1318</v>
      </c>
      <c r="C6" s="6" t="n">
        <v>1828</v>
      </c>
    </row>
    <row r="7" spans="1:3">
      <c r="A7" s="4" t="s">
        <v>136</v>
      </c>
      <c r="B7" s="6" t="n">
        <v>993</v>
      </c>
      <c r="C7" s="6" t="n">
        <v>915</v>
      </c>
    </row>
    <row r="8" spans="1:3">
      <c r="A8" s="4" t="s">
        <v>137</v>
      </c>
      <c r="B8" s="6" t="n">
        <v>258</v>
      </c>
      <c r="C8" s="6" t="n">
        <v>-336</v>
      </c>
    </row>
    <row r="9" spans="1:3">
      <c r="A9" s="4" t="s">
        <v>138</v>
      </c>
      <c r="B9" s="6" t="n">
        <v>821</v>
      </c>
      <c r="C9" s="6" t="n">
        <v>218</v>
      </c>
    </row>
    <row r="10" spans="1:3">
      <c r="A10" s="4" t="s">
        <v>139</v>
      </c>
      <c r="B10" s="6" t="n">
        <v>80</v>
      </c>
      <c r="C10" s="6" t="n">
        <v>42</v>
      </c>
    </row>
    <row r="11" spans="1:3">
      <c r="A11" s="4" t="s">
        <v>140</v>
      </c>
      <c r="B11" s="6" t="n">
        <v>325</v>
      </c>
      <c r="C11" s="6" t="n">
        <v>-119</v>
      </c>
    </row>
    <row r="12" spans="1:3">
      <c r="A12" s="3" t="s">
        <v>141</v>
      </c>
    </row>
    <row r="13" spans="1:3">
      <c r="A13" s="4" t="s">
        <v>142</v>
      </c>
      <c r="B13" s="6" t="n">
        <v>-728</v>
      </c>
      <c r="C13" s="6" t="n">
        <v>-1519</v>
      </c>
    </row>
    <row r="14" spans="1:3">
      <c r="A14" s="4" t="s">
        <v>40</v>
      </c>
      <c r="B14" s="6" t="n">
        <v>-600</v>
      </c>
      <c r="C14" s="6" t="n">
        <v>129</v>
      </c>
    </row>
    <row r="15" spans="1:3">
      <c r="A15" s="4" t="s">
        <v>42</v>
      </c>
      <c r="B15" s="6" t="n">
        <v>-626</v>
      </c>
      <c r="C15" s="6" t="n">
        <v>104</v>
      </c>
    </row>
    <row r="16" spans="1:3">
      <c r="A16" s="4" t="s">
        <v>52</v>
      </c>
      <c r="B16" s="6" t="n">
        <v>3061</v>
      </c>
      <c r="C16" s="6" t="n">
        <v>-25</v>
      </c>
    </row>
    <row r="17" spans="1:3">
      <c r="A17" s="4" t="s">
        <v>53</v>
      </c>
      <c r="B17" s="6" t="n">
        <v>-242</v>
      </c>
      <c r="C17" s="6" t="n">
        <v>0</v>
      </c>
    </row>
    <row r="18" spans="1:3">
      <c r="A18" s="4" t="s">
        <v>56</v>
      </c>
      <c r="B18" s="6" t="n">
        <v>373</v>
      </c>
      <c r="C18" s="6" t="n">
        <v>-392</v>
      </c>
    </row>
    <row r="19" spans="1:3">
      <c r="A19" s="4" t="s">
        <v>143</v>
      </c>
      <c r="B19" s="6" t="n">
        <v>2048</v>
      </c>
      <c r="C19" s="6" t="n">
        <v>-189</v>
      </c>
    </row>
    <row r="20" spans="1:3">
      <c r="A20" s="4" t="s">
        <v>144</v>
      </c>
      <c r="B20" s="6" t="n">
        <v>11236</v>
      </c>
      <c r="C20" s="6" t="n">
        <v>5317</v>
      </c>
    </row>
    <row r="21" spans="1:3">
      <c r="A21" s="3" t="s">
        <v>145</v>
      </c>
    </row>
    <row r="22" spans="1:3">
      <c r="A22" s="4" t="s">
        <v>146</v>
      </c>
      <c r="B22" s="6" t="n">
        <v>-474</v>
      </c>
      <c r="C22" s="6" t="n">
        <v>-752</v>
      </c>
    </row>
    <row r="23" spans="1:3">
      <c r="A23" s="4" t="s">
        <v>147</v>
      </c>
      <c r="B23" s="6" t="n">
        <v>0</v>
      </c>
      <c r="C23" s="6" t="n">
        <v>150</v>
      </c>
    </row>
    <row r="24" spans="1:3">
      <c r="A24" s="4" t="s">
        <v>49</v>
      </c>
      <c r="B24" s="6" t="n">
        <v>-673</v>
      </c>
      <c r="C24" s="6" t="n">
        <v>-3083</v>
      </c>
    </row>
    <row r="25" spans="1:3">
      <c r="A25" s="4" t="s">
        <v>148</v>
      </c>
      <c r="B25" s="6" t="n">
        <v>-1147</v>
      </c>
      <c r="C25" s="6" t="n">
        <v>-3685</v>
      </c>
    </row>
    <row r="26" spans="1:3">
      <c r="A26" s="3" t="s">
        <v>149</v>
      </c>
    </row>
    <row r="27" spans="1:3">
      <c r="A27" s="4" t="s">
        <v>129</v>
      </c>
      <c r="B27" s="6" t="n">
        <v>1710</v>
      </c>
      <c r="C27" s="6" t="n">
        <v>0</v>
      </c>
    </row>
    <row r="28" spans="1:3">
      <c r="A28" s="4" t="s">
        <v>150</v>
      </c>
      <c r="B28" s="6" t="n">
        <v>-10816</v>
      </c>
      <c r="C28" s="6" t="n">
        <v>-5292</v>
      </c>
    </row>
    <row r="29" spans="1:3">
      <c r="A29" s="4" t="s">
        <v>151</v>
      </c>
      <c r="B29" s="6" t="n">
        <v>-9106</v>
      </c>
      <c r="C29" s="6" t="n">
        <v>-5292</v>
      </c>
    </row>
    <row r="30" spans="1:3">
      <c r="A30" s="4" t="s">
        <v>152</v>
      </c>
      <c r="B30" s="6" t="n">
        <v>266</v>
      </c>
      <c r="C30" s="6" t="n">
        <v>-880</v>
      </c>
    </row>
    <row r="31" spans="1:3">
      <c r="A31" s="4" t="s">
        <v>153</v>
      </c>
      <c r="B31" s="6" t="n">
        <v>1249</v>
      </c>
      <c r="C31" s="6" t="n">
        <v>-4540</v>
      </c>
    </row>
    <row r="32" spans="1:3">
      <c r="A32" s="4" t="s">
        <v>154</v>
      </c>
      <c r="B32" s="6" t="n">
        <v>19461</v>
      </c>
      <c r="C32" s="6" t="n">
        <v>24001</v>
      </c>
    </row>
    <row r="33" spans="1:3">
      <c r="A33" s="4" t="s">
        <v>155</v>
      </c>
      <c r="B33" s="6" t="n">
        <v>20710</v>
      </c>
      <c r="C33" s="6" t="n">
        <v>19461</v>
      </c>
    </row>
    <row r="34" spans="1:3">
      <c r="A34" s="3" t="s">
        <v>156</v>
      </c>
    </row>
    <row r="35" spans="1:3">
      <c r="A35" s="4" t="s">
        <v>157</v>
      </c>
      <c r="B35" s="6" t="n">
        <v>4720</v>
      </c>
      <c r="C35" s="5" t="n">
        <v>4276</v>
      </c>
    </row>
    <row r="36" spans="1:3">
      <c r="A36" s="4" t="s">
        <v>158</v>
      </c>
      <c r="B36" s="6" t="n">
        <v>4066</v>
      </c>
    </row>
    <row r="37" spans="1:3">
      <c r="A37" s="4" t="s">
        <v>159</v>
      </c>
      <c r="B37" s="5" t="n">
        <v>5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28:11Z</dcterms:created>
  <dcterms:modified xmlns:dcterms="http://purl.org/dc/terms/" xmlns:xsi="http://www.w3.org/2001/XMLSchema-instance" xsi:type="dcterms:W3CDTF">2020-03-20T17:28:11Z</dcterms:modified>
</cp:coreProperties>
</file>